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Due From_To Affiliat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nvertible Promissory Notes Pa"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Stockholders' Equity (Tables)" sheetId="20" state="visible" r:id="rId20"/>
    <sheet xmlns:r="http://schemas.openxmlformats.org/officeDocument/2006/relationships" name="Organization and Nature of Bu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Accounts Payable and Accrued _3" sheetId="27" state="visible" r:id="rId27"/>
    <sheet xmlns:r="http://schemas.openxmlformats.org/officeDocument/2006/relationships" name="Due From_To Affiliates (Details" sheetId="28" state="visible" r:id="rId28"/>
    <sheet xmlns:r="http://schemas.openxmlformats.org/officeDocument/2006/relationships" name="Related Party Transactions (Det"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 xmlns:r="http://schemas.openxmlformats.org/officeDocument/2006/relationships" name="Convertible Promissory Notes _2" sheetId="33" state="visible" r:id="rId33"/>
  </sheets>
  <definedNames/>
  <calcPr calcId="124519" fullCalcOnLoad="1"/>
</workbook>
</file>

<file path=xl/sharedStrings.xml><?xml version="1.0" encoding="utf-8"?>
<sst xmlns="http://schemas.openxmlformats.org/spreadsheetml/2006/main" uniqueCount="384">
  <si>
    <t>Document and Entity Information - shares</t>
  </si>
  <si>
    <t>9 Months Ended</t>
  </si>
  <si>
    <t>Aug. 31, 2019</t>
  </si>
  <si>
    <t>Oct. 11, 2019</t>
  </si>
  <si>
    <t>Document And Entity Information</t>
  </si>
  <si>
    <t>Entity Registrant Name</t>
  </si>
  <si>
    <t>Nestbuilder.com Corp.</t>
  </si>
  <si>
    <t>Entity Central Index Key</t>
  </si>
  <si>
    <t>0001725516</t>
  </si>
  <si>
    <t>Document Type</t>
  </si>
  <si>
    <t>10-Q</t>
  </si>
  <si>
    <t>Document Period End Date</t>
  </si>
  <si>
    <t>Aug. 31,
		2019</t>
  </si>
  <si>
    <t>Amendment Flag</t>
  </si>
  <si>
    <t>false</t>
  </si>
  <si>
    <t>Current Fiscal Year End Date</t>
  </si>
  <si>
    <t>--11-30</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Unaudited) - USD ($)</t>
  </si>
  <si>
    <t>Nov. 30, 2018</t>
  </si>
  <si>
    <t>Current Assets</t>
  </si>
  <si>
    <t>Cash</t>
  </si>
  <si>
    <t>Accounts receivable</t>
  </si>
  <si>
    <t>Prepaid expenses</t>
  </si>
  <si>
    <t>Total current assets</t>
  </si>
  <si>
    <t>Total assets</t>
  </si>
  <si>
    <t>Current Liabilities</t>
  </si>
  <si>
    <t>Accounts payable and accrued expenses</t>
  </si>
  <si>
    <t>Total current liabilities</t>
  </si>
  <si>
    <t>Long term Liabilities</t>
  </si>
  <si>
    <t>Convertible promissory notes payable</t>
  </si>
  <si>
    <t>Total liabilities</t>
  </si>
  <si>
    <t>Commitments and Contingencies</t>
  </si>
  <si>
    <t xml:space="preserve"> </t>
  </si>
  <si>
    <t>Stockholders' Equity</t>
  </si>
  <si>
    <t>Convertible Series A Preferred stock, $0.0001 par value 25,000,000 shares authorized; 640,000 shares issued and outstanding at August 31, 2019 and zero at November 30, 2018, respectively</t>
  </si>
  <si>
    <t>Common stock, $0.0001 par value; 250,000,000 shares authorized; 1,673,237 shares issued and outstanding at August 31, 2019 and 1,433,180 shares issued and outstanding at November 30, 2018.</t>
  </si>
  <si>
    <t>Additional paid-in-capital</t>
  </si>
  <si>
    <t>Accumulated (deficit)</t>
  </si>
  <si>
    <t>Total stockholders' equity</t>
  </si>
  <si>
    <t>Total liabilities and stockholders' equity</t>
  </si>
  <si>
    <t>Balance Sheets (Unaudited) (Parenthetical) - $ / shares</t>
  </si>
  <si>
    <t>Statement of Financial Position [Abstract]</t>
  </si>
  <si>
    <t>Convertible Series A Preferred stock, par value</t>
  </si>
  <si>
    <t>Convertible Series A Preferred stock, shares authorized</t>
  </si>
  <si>
    <t>Convertible Series A Preferred stock, shares issued</t>
  </si>
  <si>
    <t>Convertible Series A Preferred stock, shares outstanding</t>
  </si>
  <si>
    <t>Common stock, par value</t>
  </si>
  <si>
    <t>Common stock, shares authorized</t>
  </si>
  <si>
    <t>Common stock, shares issued</t>
  </si>
  <si>
    <t>Common stock, shares outstanding</t>
  </si>
  <si>
    <t>Statements of Operations (Unaudited) - USD ($)</t>
  </si>
  <si>
    <t>3 Months Ended</t>
  </si>
  <si>
    <t>Aug. 31, 2018</t>
  </si>
  <si>
    <t>Revenues</t>
  </si>
  <si>
    <t>Real estate media revenue</t>
  </si>
  <si>
    <t>Cost of revenues</t>
  </si>
  <si>
    <t>Gross profit</t>
  </si>
  <si>
    <t>Operating expenses</t>
  </si>
  <si>
    <t>Salaries and benefits</t>
  </si>
  <si>
    <t>Selling and promotions expense</t>
  </si>
  <si>
    <t>General and administrative</t>
  </si>
  <si>
    <t>Total operating expenses</t>
  </si>
  <si>
    <t>Operating income (loss)</t>
  </si>
  <si>
    <t>Other income (expense)</t>
  </si>
  <si>
    <t>Unrealized gain (loss) on marketable securities</t>
  </si>
  <si>
    <t>Gain on legal settlements</t>
  </si>
  <si>
    <t>Legal fees in connection with legal settlements</t>
  </si>
  <si>
    <t>Gain on cancellation of accounts payable</t>
  </si>
  <si>
    <t>Total other income (expense)</t>
  </si>
  <si>
    <t>Net income (loss)</t>
  </si>
  <si>
    <t>Weighted average number of shares outstanding- basic</t>
  </si>
  <si>
    <t>Weighted average number of shares outstanding - diluted</t>
  </si>
  <si>
    <t>Basic net income (loss) per share</t>
  </si>
  <si>
    <t>Diluted net income (loss) per share</t>
  </si>
  <si>
    <t>Statement of Changes in Stockholders' Equity (Deficit) (Unaudited) - USD ($)</t>
  </si>
  <si>
    <t>Common Stock [Member]</t>
  </si>
  <si>
    <t>Preferred Stock [Member]</t>
  </si>
  <si>
    <t>Additional Paid-In Capital [Member]</t>
  </si>
  <si>
    <t>Accumulated Deficit [Member]</t>
  </si>
  <si>
    <t>Total</t>
  </si>
  <si>
    <t>Balance at Nov. 30, 2017</t>
  </si>
  <si>
    <t>Balance, shares at Nov. 30, 2017</t>
  </si>
  <si>
    <t>Balance at Feb. 28, 2018</t>
  </si>
  <si>
    <t>Balance, shares at Feb. 28, 2018</t>
  </si>
  <si>
    <t>Share-based compensation</t>
  </si>
  <si>
    <t>Balance at Aug. 31, 2018</t>
  </si>
  <si>
    <t>Balance, shares at Aug. 31, 2018</t>
  </si>
  <si>
    <t>Balance at May. 31, 2018</t>
  </si>
  <si>
    <t>Balance, shares at May. 31, 2018</t>
  </si>
  <si>
    <t>Issuance of common shares spin off</t>
  </si>
  <si>
    <t>Issuance of common shares spin off, shares</t>
  </si>
  <si>
    <t>Write off of Intercompany Accounts Payable</t>
  </si>
  <si>
    <t>Balance at Nov. 30, 2018</t>
  </si>
  <si>
    <t>Balance, shares at Nov. 30, 2018</t>
  </si>
  <si>
    <t>Issuance of common shares</t>
  </si>
  <si>
    <t>Issuance of common shares, shares</t>
  </si>
  <si>
    <t>Balance at Feb. 28, 2019</t>
  </si>
  <si>
    <t>Balance, shares at Feb. 28, 2019</t>
  </si>
  <si>
    <t>Balance at Aug. 31, 2019</t>
  </si>
  <si>
    <t>Balance, shares at Aug. 31, 2019</t>
  </si>
  <si>
    <t>Issuance of Series A convertible preferred shares</t>
  </si>
  <si>
    <t>Issuance of Series A convertible preferred shares, shares</t>
  </si>
  <si>
    <t>Issuance of common shares settlement agreement</t>
  </si>
  <si>
    <t>Issuance of common shares settlement agreement, shares</t>
  </si>
  <si>
    <t>Balance at May. 31, 2019</t>
  </si>
  <si>
    <t>Balance, shares at May. 31, 2019</t>
  </si>
  <si>
    <t>Statements of Cash Flows (Unaudited) - USD ($)</t>
  </si>
  <si>
    <t>Cash flows from operating activities:</t>
  </si>
  <si>
    <t>Adjustments to reconcile net income (loss) to net cash provided by (used in) operating activities:</t>
  </si>
  <si>
    <t>Noncash gain on settlement of lawsuits</t>
  </si>
  <si>
    <t>Unrealized loss on marketable securities</t>
  </si>
  <si>
    <t>Stock-based compensation</t>
  </si>
  <si>
    <t>Changes in operating assets and liabilities:</t>
  </si>
  <si>
    <t>Increase in accrued interest on notes payable</t>
  </si>
  <si>
    <t>(Increase) decrease in accounts receivable</t>
  </si>
  <si>
    <t>Increase (decrease) in accounts payable and accrued expenses</t>
  </si>
  <si>
    <t>Net cash provided by (used in) operating activities</t>
  </si>
  <si>
    <t>Cash flows from investing activities:</t>
  </si>
  <si>
    <t>Net cash used in investing activities</t>
  </si>
  <si>
    <t>Cash flows from financing activities:</t>
  </si>
  <si>
    <t>Proceeds from issuance of common stock</t>
  </si>
  <si>
    <t>Proceeds from issuance of preferred stock</t>
  </si>
  <si>
    <t>Proceeds from issuance of convertible promissory notes</t>
  </si>
  <si>
    <t>Net cash provided by (used in) financing activities</t>
  </si>
  <si>
    <t>Net increase in cash</t>
  </si>
  <si>
    <t>Cash at beginning of period</t>
  </si>
  <si>
    <t>Cash at end of period</t>
  </si>
  <si>
    <t>Supplemental disclosure of cash flow information:</t>
  </si>
  <si>
    <t>Interest</t>
  </si>
  <si>
    <t>Income taxes</t>
  </si>
  <si>
    <t>Organization and Nature of Business</t>
  </si>
  <si>
    <t>Organization, Consolidation and Presentation of Financial Statements [Abstract]</t>
  </si>
  <si>
    <t>NOTE
1: ORGANIZATION AND NATURE OF BUSINESS Organization We
were incorporated in the State of Nevada on January 10, 2017 as a wholly-owned subsidiary of RealBiz Media Group, Inc., a Delaware
corporation (“RealBiz”). On July 31, 2018, RealBiz effectuated our spin-off from RealBiz. Upon completion of the spin-off,
RealBiz stockholders owned 100% of the outstanding shares of our common stock. The spin-off was effectuated by way of a pro rata
distribution of our common stock to the RealBiz stockholders of record as of July 2, 2018. Each RealBiz stockholder received one
share of our common stock for every 900 shares of RealBiz common stock held by such stockholder on the record date. The spinoff
resulted in the issuance of 1,387,340 Nestbuilder.com common shares. We
are engaged in the business of providing digital media and marketing services for the real estate industry. We currently generate
revenue from service fees (video creation and production and website hosting (ReachFactor)) and product sales (Microvideo app).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Cost
Allocations Prior
to July 31, 2018, RealBiz Media Group, Inc. charged its operating subsidiaries for various corporate costs incurred in the operation
of the business based on the specific identification of the expense. Accordingly, no significant additional cost allocations were
necessary for the preparation of these financial statements. Actual costs that would have been incurred if Nestbuilder.com Corp.
had been a standalone company would depend on multiple factors, including organizational structure, capital structure, and strategic
decisions made in various areas, including information technology and infrastructure. Transactions between Realbiz Media Group,
Inc. and Nestbuilder.com Corp. have been included as related party transactions in these financial Statements and are considered
to be effectively settled for cash at the time the transaction is recorded. Products
and Services We
currently offer the following products and services: Enterprise
Video Production The
Virtual Tour (VT) and Microvideo App (MVA ReachFactor We
launched a new real estate platform in the direct to consumer space in October 2018. The new product is designed to enable buyers
and sellers of residential real estate to market and sell properties to each other without an agent. This platform is the result
of two years of engineering and development work by our engineering team. All work was performed by in house staff and all licenses
are owned by us. The new product represents our first foray into the business to consumer space that will attract the great majority
of US homeowners.</t>
  </si>
  <si>
    <t>Summary of Significant Accounting Policies</t>
  </si>
  <si>
    <t>Accounting Policies [Abstract]</t>
  </si>
  <si>
    <t>NOTE
2: SUMMARY OF SIGNIFICANT ACCOUNTING POLICIES Basis
of Presentation The
accompanying unaudi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nine months ended August 31, 2019 are not indicative of the
results that may be expected for the fiscal year ending November 30, 2019 or for any other future period. These unaudited financial
statements and the unaudited condensed notes thereto should be read in conjunction with the audited financial statements and notes
thereto included in the Company’s Form 10-K for the year ended November 30, 2018 filed with the Securities and Exchange
Commission (the “SEC”) on February 28, 2019. 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allowance for doubtful accounts and deferred tax asset allowance. Cash
and Cash Equivalents The
Company considers all unrestricted demand deposits, money market funds and highly liquid debt instruments with an original maturity
of less than 90 days to be cash and cash equivalents. There were no cash equivalents as of August 31, 2019 and November 30, 2018.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at there is no requirement for an allowance for doubtful accounts at August 31, 2019 and November 30, 2018.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recorded no depreciation expense for the three and nine months
ended August 31, 2019 and 2018, respectively. 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August 31, 2019 and November 30,
2018.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three months ended August 31, 2019 and 2018 were $34,178 and $1,136, respectively. Advertising expense
for the nine months ended August 31, 2019 and 2018 were $89,810 and $1,890, respectively.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Additionally, the Company has early adopted ASU 2018-07 during fiscal year 2019.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August 31, 2019. Marketable
securities As
part of a legal settlement, the Company received $32,370 of their common shares from the Monaker Group in January 2018. In March
2018 the Company received $16,653 of the common shares from Realbiz Media Group, Inc. as part of a legal settlement. We have classified
as “trading” securities. Pursuant to SFAS No. 115, “Accounting for Certain Investments in Debt and Equity Securities,”
our marketable securities are marked to market on a quarterly basis, with realized gains and losses being reflected as a component
of other income. All marketable securities were sold prior to November 30, 2018 which resulted in a realized loss of $21,602.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August 31, 2019 August 31, 2018
Series A Preferred Stock issued and outstanding 640,000 -0-
Shares on issuance of warrants as share-based compensation 1,185,000 -0-
Shares on convertible promissory notes 641,467 625,000
2,466,467 625,000 Concentrations,
Risks and Uncertainties The
Company’s operations are related to the real estate industry and its prospects for success are tied indirectly to interest
rates and the general housing and business climates in the United States. 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t>
  </si>
  <si>
    <t>Going Concern</t>
  </si>
  <si>
    <t>NOTE
3: GOING CONCERN The
accompanying financial statements have been prepared on a going concern basis, which contemplates the realization of assets and
the satisfaction of liabilities in the normal course of business. At
August 31, 2019, the Company had cash used from operations totaling $165,365, a net loss from operations of $331,512 the nine
months ended August 31, 2019 and an accumulated deficit of $457,326.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Property and Equipment</t>
  </si>
  <si>
    <t>Property, Plant and Equipment [Abstract]</t>
  </si>
  <si>
    <t>Note
4: Property and Equipment At
August 31, 2019 and November 30, 2018 Company’s property and equipment are as follows:
Estimated August 31, 2019 November 30, 2018
Office equipment 3 $ 82,719 $ 82,719
Less: accumulated depreciation (82,719 ) (82,719 )
$ - $ - The
Company has recorded -$0- depreciation expense for the three- and nine months period ended August 31, 2019 and 2018.</t>
  </si>
  <si>
    <t>Accounts Payable and Accrued Expenses</t>
  </si>
  <si>
    <t>Payables and Accruals [Abstract]</t>
  </si>
  <si>
    <t xml:space="preserve">NOTE
5: ACCOUNTS PAYABLE AND ACCRUED EXPENSES The
Company’s accounts payable and accrued expenses are as follows:
August 31, 2019 November 30, 2018
Trade payables and accruals $ 104,998 $ 113,043
Total accounts payable and accrued expenses $ 104,998 $ 113,043 </t>
  </si>
  <si>
    <t>Due From/To Affiliates</t>
  </si>
  <si>
    <t>Related Party Transactions [Abstract]</t>
  </si>
  <si>
    <t>NOTE
6: DUE FROM/TO AFFILIATES During
the normal course of business, our parent, RealBiz, received and/or made advances for operating expenses and various debt obligation
conversions to/from its former parent company, Monaker Group, Inc. (“Monaker”). As a result of these transactions,
RealBiz has recorded a receivable of $1,287,517 as of November 30, 2017. On May 11, 2016, RealBiz filed a lawsuit against Monaker
seeking collection of this balance. All recoveries and liabilities associated with Monaker lawsuits have been transferred to Nestbuilder
pursuant to the Contribution and Spin-Off Agreement. Due to uncertainty surrounding our ability to collect this amount, management
has elected to record an allowance against the full amount of this receivable. On January 2, 2018 this matter was settled for
$63,000 in cash (net of legal fees of $37,000) and $32,370 marketable securities of Monaker. The amount is recorded in gain on
legal settlements in the accompanying statement of operations. (See note 7).</t>
  </si>
  <si>
    <t>Related Party Transactions</t>
  </si>
  <si>
    <t>NOTE
7: RELATED PARTY TRANSACTIONS Contribution
and Spin-Off Agreement On
October 27, 2017, a Contribution and Spin-Off Agreement (the “Spin-Off Agreement”) was entered into between Nestbuilder,
RealBiz, Mr. Aliksanyan, and Mr. Bhatnagar for purposes of Section 2.3 only. Below is a brief summary of certain terms and conditions
of the Spin-Off Agreement: Transfer
of Assets and Assumption of Liabilities th We
assumed from RealBiz all liabilities of RealBiz accruing before January 2, 2017, and all liabilities arising out of or relating
to the assets contributed to us in accordance with the Spin-off Agreement. We expressly did not assume RealBiz liabilities accruing
on or after January 2, 2017, and arising from acts, omissions, or agreements occurring on or after January 2, 2017 and which are
not related to the assets or the business contributed to us by RealBiz in accordance with the Spin-off Agreement. The
Distribution. Conditions Expenses Monaker
Lawsuits On
January 2, 2018 this matter was settled for $63,000 in cash (net of legal fees of $37,000) and $32,370 of marketable securities
of Monaker. The amount is recorded in gain on legal settlements in the accompanying statement of operations. Indemnification Representations
and Warranties Convertible
Promissory Notes Mr.
Aliksanyan and Mr. Grbelja, both officers and board members of the Company, were issued convertible promissory notes in the amount
of $12,500 each. Mr. McLeod, a board member and our President, was issued a convertible promissory note for $12,500. All notes
were issued between August 20, 2018 and August 31, 2018. (See note 9) Series
A Convertible Preferred Stock Included
in the quarter ended August 31, 2019, Mr. McLeod, a board member and our President, purchased 280,000 shares of Series A Convertible
Preferred Stock in exchange for $70,000.</t>
  </si>
  <si>
    <t>Equity [Abstract]</t>
  </si>
  <si>
    <t>NOTE
8: STOCKHOLDERS’ EQUITY The
total number of shares of all classes of stock that the Company shall have the authority to issue is 275,000,000 shares consisting
of: 250,000,000 shares of common stock with a $0.0001 par value per shares; and 25,000,000 shares of preferred stock, par value
$0.0001 per share. On May 31, 2019, we filed a certificate of designation with the Secretary of State of the State of Nevada to
create a new class of preferred stock designated as the Series A Convertible Preferred Stock. The holders of Series A Convertible
Preferred Stock are entitled to receive dividends in an amount equal to any dividends or other Distribution on the Common Stock.
The holders of Series A Convertible Preferred Stock are entitled to be paid out of the Available Funds and Assets, in preference
to any payment or distribution of any Available Funds and Assets on any shares of Common Stock or subsequent preferred stock,
an amount per share equal to the Original Issue Price of the Series A Convertible Preferred Stock plus all declared but unpaid
dividends on the Series A Convertible Preferred Stock. Each share of Series A Convertible Preferred Stock shall be convertible,
at the option of the holder thereof, at any time after the issuance of such share, into one (1) share of Common Stock. As of August
31, 2019, there were 1,673,237 shares of common stock issued and outstanding and 640,000 shares of Series A Convertible Preferred
Stock issued and outstanding. The
original issued and outstanding shares of common stock were owned by the shareholders of our former parent company, RealBiz, as
a result of the spin-off of the Company effectuated by RealBiz on July 31, 2018. The existing Realbiz shareholders at the time
of the spin-off were issued 1,109,069 shares of Nestbuilder (conversion of 900 to 1). Furthermore, on September 18, 2018 and October
11, 2018, we entered into settlement agreements with two holders (the “RealBiz Noteholders”) of three convertible
promissory notes issued to the RealBiz Noteholder by RealBiz, our former parent company (collectively, the “RealBiz Notes”).
The RealBiz Noteholders claimed that under the RealBiz Notes it was contractually entitled to receive shares of our common stock
in connection with our spin-off from RealBiz on July 31, 2018. Pursuant to the settlement agreement, we issued to the RealBiz
Noteholders a total of 252,527 unrestricted shares of our common stock in connection with our spin-off from RealBiz in exchange
for a release of any additional claims arising out of the RealBiz Notes and our spin-off from RealBiz. Additionally, during 2018,
two private placements were completed with the sale of 71,500 common shares that raised $108,280, as further detailed below. During
2018, $108,000 of accounts payable were identified as intercompany related and therefore the Company adjusted its accounts payable
related to those balances as an adjustment to additional paid in capital. On
September 18, 2018, we entered into an Entity Subscription Agreement with Geneva Roth Remark Holdings, Inc. (“Geneva”),
pursuant to which we sold to Geneva a total of 31,500 shares of our common stock, restricted in accordance with Rule 144, for
an aggregate purchase price of $37,280, as follows: (i) 14,000 shares upon execution of the Entity Subscription Agreement on September
18, 2018, at a per-share purchase price of $0.52 per share, for a purchase price of $7,280; (ii) 10,000 shares upon completion
of the launch of our new website product on September 27, 2018, at a per-share purchase price of $1.50 per share, for a purchase
price of $15,000; and (iii) 7,500 shares upon us achieving a minimum of 100 listings on our newly-launched website product on
November 9, 2018, at a per-share purchase price of $2.00 per share, for a purchase price of $15,000. The issuances were exempt
from registration pursuant to Section 4(a)(2) of the Securities Act of 1933, and the investor was accredited and familiar with
our operations and there was no solicitation in connection with the issuances. On
October 12, 2018, we entered into an Entity Subscription Agreement with one individual, pursuant to which we sold a total of 40,000
shares of our common stock, restricted in accordance with Rule 144, for an aggregate purchase price of $71,000, as follows: (i)
30,000 shares within 5 days of the execution of the Entity Subscription Agreement on October 17, 2018, at a per-share purchase
price of $1.70 per share, for a purchase price of $51,000; and (ii) 10,000 shares upon us achieving a minimum of 100 listings
on our newly-launched website product on November 9, 2018, at a per-share purchase price of $2.00 per share, for a purchase price
of $20,000. The issuances were exempt from registration pursuant to Section 4(a)(2) of the Securities Act of 1933, and the investor
was accredited and familiar with our operations and there was no solicitation in connection with the issuances. On
January 10, 2019, we issued a total of 10,000 shares of our common stock to one investor in exchange for $5,000. The issuance
was exempt from registration pursuant to Section 4(a)(2) of the Securities Act of 1933, and the investor was accredited and familiar
with our operations and there was no solicitation in connection with the issuance. On
April 30, 2019, we entered into a settlement agreement with Auctus Fund, LLC (“Auctus Fund”), the holder of a convertible
promissory note (the “Auctus Fund Note”) issued to Auctus Fund by RealBiz Media Group, Inc. (“RealBiz”),
our former parent company. Pursuant to the settlement agreement, we issued to Auctus Fund a total of 201,157 unrestricted shares
of our common stock in connection with our spin-off from RealBiz and received a release of any additional claims arising out of
the Auctus Fund Note and our spin-off from RealBiz On
May 3, 2019, we issued a total of 28,900 shares of our common stock to one investor in exchange for $65,025. The issuance was
exempt from registration pursuant to Section 4(a)(2) of the Securities Act of 1933, and the investor was accredited and familiar
with our operations and there was no solicitation in connection with the issuance. On
May 31, 2019, we issued 280,000 shares of Series A Convertible Preferred Stock to an investor in exchange for a total of $70,000.
The issuance of Series A Convertible Preferred Stock was exempt from registration pursuant to Section 4(a)(2) of the Securities
Act of 1933, and the holder was either accredited or sophisticated investors familiar with our operations. In
June of 2019, we issued 360,000 shares of Series A Convertible Preferred Stock in exchange for $90,000. In connection with the
foregoing, Mr. McLeod, our President and one of our directors, purchased 280,000 of those shares in exchange for $70,000. The
issuances of Series A Convertible Preferred Stock were exempt from registration pursuant to Section 4(a)(2) of the Securities
Act of 1933, and the holders were all either accredited or sophisticated investors familiar with our operations. Common
stock warrants On
August 20, 2019, the Company issued 1,185,000 common stock warrants to its officers, contracted employees and professionals that
vested immediately. The three contracted employees will be granted additional warrants on a quarterly basis. Each warrant is convertible
into 1 share of common stock and vests immediately upon issuance with an exercise price of $0.20. The company has recorded stock-based
compensation expense of $176,565 for the period ending August 31, 2019 and is included part of salaries and benefits. The warrants
expire on August 20, 2024. A summary of the Company’s outstanding common stock warrants as of August 31, 2019 is as follows:
Weighted
Average
Exercise Intrinsic
Warrants Price Value
Outstanding, November 30, 2018 - $ - $ -
Warrants granted and issued 1,185,000 $ 0.20 $ 0.00
Warrants exercised $
$
Warrants exchanged $ $ 0.00
Outstanding, August 31, 2019 1,185,000 $ 020 $ 0.00
Common stock exercisable upon iussuance of warrants 1,185,000 $ 0.20 $ 0.00 The
Company estimates the fair value of each award on the date of grant using a Black-Scholes option valuation model that uses the
following assumptions for warrants earned during the nine months ended August 31, 2019:
Expected volatility 100 %
Expected dividends 0 %
Expected term (in years) 5.0
Risk-free rate 1.42 %</t>
  </si>
  <si>
    <t>Convertible Promissory Notes Payable</t>
  </si>
  <si>
    <t>Debt Disclosure [Abstract]</t>
  </si>
  <si>
    <t>NOTE
9: CONVERTIBLE PROMISSORY NOTES PAYABLE On
November 30, 2018, the Company issued nine promissory notes, in the principal amount totaling $75,000, which includes notes payables
to certain officers and board members of the Company, namely Mr. Aliksanyan, Mr. McLeod and Mr. Grbelja, in the amount of $12,500
each (See note 7). The Notes accrue interest at a rate of 2.5% per annum and mature on November 30, 2019 (after extension agreed
to by note holders). Pursuant to the terms of the Notes, the Company may prepay the principal amount of the note together with
accrued interest at any time prior to the date of maturity without a prepayment penalty Pursuant
to the terms of the Notes, the holders of the Notes have the right, at their option, at any time, to convert the principal amount
of the Notes, and any accrued interest, into our common stock at a conversion price of $0.12 per share. However, each holder of
a Note will not have the right to convert any portion of his Note if the holder (together with his affiliates) would beneficially
own in excess of 4.99% of the number of shares of our common stock outstanding immediately after giving effect to the conversion,
as such percentage ownership is determined in accordance with the terms of the Note. Each Holder has the right to waive the foregoing
conversion limitation, in whole or in part, upon and effective after 61 days prior written notice to us. The Company has accrued
$1,425 in interest on those notes as of August 31, 2019 which is included in the convertible promissory notes payable balance.
If all of the Notes were converted, the Company would be required to issue 641,467 shares of common stock to the noteholders.</t>
  </si>
  <si>
    <t>Summary of Significant Accounting Policies (Policies)</t>
  </si>
  <si>
    <t>Basis of Presentation</t>
  </si>
  <si>
    <t>Basis
of Presentation The
accompanying unaudi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nine months ended August 31, 2019 are not indicative of the
results that may be expected for the fiscal year ending November 30, 2019 or for any other future period. These unaudited financial
statements and the unaudited condensed notes thereto should be read in conjunction with the audited financial statements and notes
thereto included in the Company’s Form 10-K for the year ended November 30, 2018 filed with the Securities and Exchange
Commission (the “SEC”) on February 28, 2019.</t>
  </si>
  <si>
    <t>Use of Estimates</t>
  </si>
  <si>
    <t>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allowance for doubtful accounts and deferred tax asset allowance.</t>
  </si>
  <si>
    <t>Cash and Cash Equivalents</t>
  </si>
  <si>
    <t>Cash
and Cash Equivalents The
Company considers all unrestricted demand deposits, money market funds and highly liquid debt instruments with an original maturity
of less than 90 days to be cash and cash equivalents. There were no cash equivalents as of August 31, 2019 and November 30, 2018.</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the allowance for doubtful accounts may be required. The Company
maintains reserves for potential credit losses, and such losses traditionally have been within its expectations. The Company has
determined that there is no requirement for an allowance for doubtful accounts at August 31, 2019 and November 30, 2018.</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recorded no depreciation expense for the three and nine months
ended August 31, 2019 and 2018, respectively.</t>
  </si>
  <si>
    <t>Impairment of Long-Lived Assets</t>
  </si>
  <si>
    <t>Impairment
of Long-Lived Assets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August 31, 2019 and November 30,
2018.</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due from affiliat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Revenue
is recognized when all of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t>
  </si>
  <si>
    <t>Cost of Revenues</t>
  </si>
  <si>
    <t>Cost
of Revenues Cost
of revenues includes costs attributable to services sold and delivered. These costs include engineering costs incurred to maintain
our networks.</t>
  </si>
  <si>
    <t>Advertising Expense</t>
  </si>
  <si>
    <t>Advertising
Expense Advertising
costs are charged to expense as incurred and are included in selling and promotions expense in the accompanying financial statements.
Advertising expense for the three months ended August 31, 2019 and 2018 were $34,178 and $1,136, respectively. Advertising expense
for the nine months ended August 31, 2019 and 2018 were $89,810 and $1,890, respectively.</t>
  </si>
  <si>
    <t>Share-Based Compensation</t>
  </si>
  <si>
    <t>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accounts for non-employee share-based awards in accordance with ASC Topic
505-50, Equity Based Payments to Non-Employees. The Company estimates the fair value of stock options by using the Black-Scholes
option pricing model. Additionally, the Company has early adopted ASU 2018-07 during fiscal year 2019.</t>
  </si>
  <si>
    <t>Income Taxes</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The
Company recognizes expenses for tax penalties and interest assessed by the Internal Revenue Service and other taxing authorities
upon receiving valid notice of assessments. The Company has received no such notices as of August 31, 2019.</t>
  </si>
  <si>
    <t>Marketable Securities</t>
  </si>
  <si>
    <t>Marketable
securities As
part of a legal settlement, the Company received $32,370 of their common shares from the Monaker Group in January 2018. In March
2018 the Company received $16,653 of the common shares from Realbiz Media Group, Inc. as part of a legal settlement. We have classified
as “trading” securities. Pursuant to SFAS No. 115, “Accounting for Certain Investments in Debt and Equity Securities,”
our marketable securities are marked to market on a quarterly basis, with realized gains and losses being reflected as a component
of other income. All marketable securities were sold prior to November 30, 2018 which resulted in a realized loss of $21,602.</t>
  </si>
  <si>
    <t>Earnings Per Share</t>
  </si>
  <si>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The company’s common
stock equivalents include the following:
August 31, 2019 August 31, 2018
Series A Preferred Stock issued and outstanding 640,000 -0-
Shares on issuance of warrants as share-based compensation 1,185,000 -0-
Shares on convertible promissory notes 641,467 625,000
2,466,467 625,000 </t>
  </si>
  <si>
    <t>Concentrations, Risks and Uncertainties</t>
  </si>
  <si>
    <t>Concentrations,
Risks and Uncertainties The
Company’s operations are related to the real estate industry and its prospects for success are tied indirectly to interest
rates and the general housing and business climates in the United States.</t>
  </si>
  <si>
    <t>Recently Issued Accounting Pronouncements</t>
  </si>
  <si>
    <t>Recently
Issued Accounting Pronounc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t>
  </si>
  <si>
    <t>Summary of Significant Accounting Policies (Tables)</t>
  </si>
  <si>
    <t>Schedule of Anti-dilutive Securities Outstanding</t>
  </si>
  <si>
    <t xml:space="preserve">Diluted loss per
common share is considered to be equal to basic because the common stock equivalents are anti-dilutive. The company’s common
stock equivalents include the following:
August 31, 2019 August 31, 2018
Series A Preferred Stock issued and outstanding 640,000 -0-
Shares on issuance of warrants as share-based compensation 1,185,000 -0-
Shares on convertible promissory notes 641,467 625,000
2,466,467 625,000 </t>
  </si>
  <si>
    <t>Property and Equipment (Tables)</t>
  </si>
  <si>
    <t>Schedule of Property and Equipment</t>
  </si>
  <si>
    <t xml:space="preserve">At
August 31, 2019 and November 30, 2018 Company’s property and equipment are as follows:
Estimated August 31, 2019 November 30, 2018
Office equipment 3 $ 82,719 $ 82,719
Less: accumulated depreciation (82,719 ) (82,719 )
$ - $ - </t>
  </si>
  <si>
    <t>Accounts Payable and Accrued Expenses (Tables)</t>
  </si>
  <si>
    <t>Schedule of Accounts Payable and Accrued Liabilities</t>
  </si>
  <si>
    <t xml:space="preserve">The
Company’s accounts payable and accrued expenses are as follows:
August 31, 2019 November 30, 2018
Trade payables and accruals $ 104,998 $ 113,043
Total accounts payable and accrued expenses $ 104,998 $ 113,043 </t>
  </si>
  <si>
    <t>Stockholders' Equity (Tables)</t>
  </si>
  <si>
    <t>Schedule of Common Stock Warrants Outstanding</t>
  </si>
  <si>
    <t xml:space="preserve">A summary of the Company’s outstanding common stock warrants as of August 31, 2019 is as follows:
Weighted
Average
Exercise Intrinsic
Warrants Price Value
Outstanding, November 30, 2018 - $ - $ -
Warrants granted and issued 1,185,000 $ 0.20 $ 0.00
Warrants exercised $
$
Warrants exchanged $ $ 0.00
Outstanding, August 31, 2019 1,185,000 $ 020 $ 0.00
Common stock exercisable upon issuance of warrants 1,185,000 $ 0.20 $ 0.00 </t>
  </si>
  <si>
    <t>Schedule of Fair Value Assumptions for Warrants</t>
  </si>
  <si>
    <t>The
Company estimates the fair value of each award on the date of grant using a Black-Scholes option valuation model that uses the
following assumptions for warrants earned during the nine months ended August 31, 2019:
Expected volatility 100 %
Expected dividends 0 %
Expected term (in years) 5.0
Risk-free rate 1.42 %</t>
  </si>
  <si>
    <t>Organization and Nature of Business (Details Narrative)</t>
  </si>
  <si>
    <t>1 Months Ended</t>
  </si>
  <si>
    <t>Jul. 31, 2018shares</t>
  </si>
  <si>
    <t>May 31, 2019shares</t>
  </si>
  <si>
    <t>Feb. 28, 2019shares</t>
  </si>
  <si>
    <t>Aug. 31, 2019Videos</t>
  </si>
  <si>
    <t>OrganizationConsolidationAndPresentationOfFinancialStatementsLineItems [Line Items]</t>
  </si>
  <si>
    <t>Production capacity per day | Videos</t>
  </si>
  <si>
    <t>Shares issued during period | shares</t>
  </si>
  <si>
    <t>RealBiz [Member]</t>
  </si>
  <si>
    <t>Ownership percentage</t>
  </si>
  <si>
    <t>100.00%</t>
  </si>
  <si>
    <t>Spin-off share issue, description</t>
  </si>
  <si>
    <t>Each RealBiz stockholder received one share of our common stock for every 900 shares of RealBiz common stock held by such stockholder on the record date.</t>
  </si>
  <si>
    <t>Summary of Significant Accounting Policies (Details Narrative) - USD ($)</t>
  </si>
  <si>
    <t>12 Months Ended</t>
  </si>
  <si>
    <t>Mar. 31, 2018</t>
  </si>
  <si>
    <t>Jan. 31, 2018</t>
  </si>
  <si>
    <t>AccountingPoliciesLineItems [Line Items]</t>
  </si>
  <si>
    <t>Cash equivalents</t>
  </si>
  <si>
    <t>Allowance for doubtful accounts</t>
  </si>
  <si>
    <t>Depreciation expense</t>
  </si>
  <si>
    <t>Impairment of long-lived assets</t>
  </si>
  <si>
    <t>Advertising expense</t>
  </si>
  <si>
    <t>Income taxes position, description</t>
  </si>
  <si>
    <t xml:space="preserve">Greater than 50 percent </t>
  </si>
  <si>
    <t>Marketable securities, realized loss</t>
  </si>
  <si>
    <t>Legal Settlement [Member] | Monaker Group, Inc [Member]</t>
  </si>
  <si>
    <t>Marketable securities, amount</t>
  </si>
  <si>
    <t>Legal Settlement [Member] | Realbiz Media Group, Inc [Member]</t>
  </si>
  <si>
    <t>Computer Equipment [Member]</t>
  </si>
  <si>
    <t>Estimated life</t>
  </si>
  <si>
    <t>3 years</t>
  </si>
  <si>
    <t>Summary of Significant Accounting Policies - Schedule of Anti-dilutive Securities Outstanding (Details) - shares</t>
  </si>
  <si>
    <t>Antidilutive Securities Excluded from Computation of Earnings Per Share [Line Items]</t>
  </si>
  <si>
    <t>Anti-dilutive securities</t>
  </si>
  <si>
    <t>Series A Preferred Stock Issued and Outstanding [Member]</t>
  </si>
  <si>
    <t>Shares on Issuance of Warrants as Share-based Compensation [Member]</t>
  </si>
  <si>
    <t>Shares on Convertible Promissory Notes [Member]</t>
  </si>
  <si>
    <t>Going Concern (Details Narrative) - USD ($)</t>
  </si>
  <si>
    <t>May 31, 2019</t>
  </si>
  <si>
    <t>Feb. 28, 2019</t>
  </si>
  <si>
    <t>May 31, 2018</t>
  </si>
  <si>
    <t>Feb. 28, 2018</t>
  </si>
  <si>
    <t>Cash used for operations</t>
  </si>
  <si>
    <t>Net loss from operations</t>
  </si>
  <si>
    <t>Accumulated deficit</t>
  </si>
  <si>
    <t>Property and Equipment (Details Narrative) - USD ($)</t>
  </si>
  <si>
    <t>Property and Equipment - Schedule of Property and Equipment (Details) - USD ($)</t>
  </si>
  <si>
    <t>Property, Plant and Equipment [Line Items]</t>
  </si>
  <si>
    <t>Less: accumulated depreciation</t>
  </si>
  <si>
    <t>Property and equipment, net</t>
  </si>
  <si>
    <t>Office Equipment [Member]</t>
  </si>
  <si>
    <t>Estimated Life</t>
  </si>
  <si>
    <t>Property and equipment</t>
  </si>
  <si>
    <t>Accounts Payable and Accrued Expenses - Schedule of Accounts Payable and Accrued Liabilities (Details) - USD ($)</t>
  </si>
  <si>
    <t>PayablesAndAccrualsLineItems [Line Items]</t>
  </si>
  <si>
    <t>Total accounts payable and accrued expenses</t>
  </si>
  <si>
    <t>Trade Payables and Accruals [Member]</t>
  </si>
  <si>
    <t>Due From/To Affiliates (Details Narrative) - USD ($)</t>
  </si>
  <si>
    <t>Jan. 02, 2018</t>
  </si>
  <si>
    <t>Nov. 30, 2017</t>
  </si>
  <si>
    <t>Related Party Transaction [Line Items]</t>
  </si>
  <si>
    <t>Settlement amount</t>
  </si>
  <si>
    <t>Legal fees</t>
  </si>
  <si>
    <t>Monaker [Member]</t>
  </si>
  <si>
    <t>Marketable securities</t>
  </si>
  <si>
    <t>Related Party Transactions (Details Narrative) - USD ($)</t>
  </si>
  <si>
    <t>Common stock issued</t>
  </si>
  <si>
    <t>Constituting percentage of issued and outstanding common stock</t>
  </si>
  <si>
    <t>Number of common stock received</t>
  </si>
  <si>
    <t>Value of common stock received</t>
  </si>
  <si>
    <t>Mr. Aliksanyan [Member] | Convertible Promissory Notes [Member]</t>
  </si>
  <si>
    <t>Debt instrument face amount</t>
  </si>
  <si>
    <t>Mr. Grbelja [Member] | Convertible Promissory Notes [Member]</t>
  </si>
  <si>
    <t>Mr. McLeod [Member] | Series A Convertible Preferred Stock [Member]</t>
  </si>
  <si>
    <t>Number of shares purchased in exchange</t>
  </si>
  <si>
    <t>Number of shares purchased in exchange, value</t>
  </si>
  <si>
    <t>Mr. McLeod [Member] | Convertible Promissory Notes [Member]</t>
  </si>
  <si>
    <t>Stockholders' Equity (Details Narrative) - USD ($)</t>
  </si>
  <si>
    <t>May 03, 2019</t>
  </si>
  <si>
    <t>Apr. 30, 2019</t>
  </si>
  <si>
    <t>Jan. 10, 2019</t>
  </si>
  <si>
    <t>Nov. 09, 2018</t>
  </si>
  <si>
    <t>Oct. 17, 2018</t>
  </si>
  <si>
    <t>Oct. 12, 2018</t>
  </si>
  <si>
    <t>Sep. 27, 2018</t>
  </si>
  <si>
    <t>Sep. 18, 2018</t>
  </si>
  <si>
    <t>Jun. 30, 2019</t>
  </si>
  <si>
    <t>Aug. 20, 2019</t>
  </si>
  <si>
    <t>Class of Stock [Line Items]</t>
  </si>
  <si>
    <t>Shares capital, authorized</t>
  </si>
  <si>
    <t>Preferred stock, shares authorized</t>
  </si>
  <si>
    <t>Preferred stock, par value</t>
  </si>
  <si>
    <t>Preferred stock conversion basis description</t>
  </si>
  <si>
    <t>Each share of Series A Convertible Preferred Stock shall be convertible, at the option of the holder thereof, at any time after the issuance of such share, into one (1) share of Common Stock.</t>
  </si>
  <si>
    <t>Preferred stock, shares issued</t>
  </si>
  <si>
    <t>Preferred stock, shares outstanding</t>
  </si>
  <si>
    <t>Intercompany accounts payable adjusted through paid in capital</t>
  </si>
  <si>
    <t>Shares issued during period, value</t>
  </si>
  <si>
    <t>Stock-based compensation expense</t>
  </si>
  <si>
    <t>Warrants [Member]</t>
  </si>
  <si>
    <t>Warrants issued</t>
  </si>
  <si>
    <t>Number of shares called by each warrant</t>
  </si>
  <si>
    <t>Warrants exercise price</t>
  </si>
  <si>
    <t>Warrants expiration date</t>
  </si>
  <si>
    <t>Aug. 20,
		2024</t>
  </si>
  <si>
    <t>Series A Convertible Preferred Stock [Member]</t>
  </si>
  <si>
    <t>Number of shares issued during period</t>
  </si>
  <si>
    <t>Two Private Placements [Member]</t>
  </si>
  <si>
    <t>Number of shares sold</t>
  </si>
  <si>
    <t>Number of shares sold, value</t>
  </si>
  <si>
    <t>Settlement Agreement [Member] | Unrestricted Shares [Member] | Auctus Fund LLC [Member]</t>
  </si>
  <si>
    <t>Entity Subscription Agreement [Member]</t>
  </si>
  <si>
    <t>Sale of stock price per shares</t>
  </si>
  <si>
    <t>Entity Subscription Agreement [Member] | New Website Product [Member]</t>
  </si>
  <si>
    <t>Entity Subscription Agreement [Member] | Restricted Stock [Member] | Geneva Roth Remark Holdings, Inc. [Member]</t>
  </si>
  <si>
    <t>Sale of stock, description of transaction</t>
  </si>
  <si>
    <t xml:space="preserve">(i) 14,000 shares upon execution of the Entity Subscription Agreement on September 18, 2018, at a per-share purchase price of $0.52 per share, for a purchase price of $7,280; (ii) 10,000 shares upon completion of the launch of our new website product on September 27, 2018, at a per-share purchase price of $1.50 per share, for a purchase price of $15,000; and (iii) 7,500 shares upon us achieving a minimum of 100 listings on our newly-launched website product on November 9, 2018, at a per-share purchase price of $2.00 per share, for a purchase price of $15,000.  </t>
  </si>
  <si>
    <t>RealBiz Shareholders [Member] | Spinoff [Member]</t>
  </si>
  <si>
    <t>Spinoff conversion, description</t>
  </si>
  <si>
    <t>Conversion of 900 to 1</t>
  </si>
  <si>
    <t>RealBiz Note Holder [Member] | Settlement Agreement [Member] | Unrestricted Shares [Member]</t>
  </si>
  <si>
    <t>One Individual [Member] | Entity Subscription Agreement [Member] | Restricted Stock [Member]</t>
  </si>
  <si>
    <t xml:space="preserve">i) 30,000 shares within 5 days of the execution of the Entity Subscription Agreement on October 17, 2018, at a per-share purchase price of $1.70 per share, for a purchase price of $51,000; and (ii) 10,000 shares upon us achieving a minimum of 100 listings on our newly-launched website product on November 9, 2018, at a per-share purchase price of $2.00 per share, for a purchase price of $20,000.  </t>
  </si>
  <si>
    <t>One Investor [Member]</t>
  </si>
  <si>
    <t>Stockholders' Equity - Schedule of Common Stock Warrants Outstanding (Details) - Warrants [Member]</t>
  </si>
  <si>
    <t>Aug. 31, 2019USD ($)$ / sharesshares</t>
  </si>
  <si>
    <t>Share-based Compensation Arrangement by Share-based Payment Award [Line Items]</t>
  </si>
  <si>
    <t>Warrants Outstanding, beginning balance | shares</t>
  </si>
  <si>
    <t>Warrants granted and issued | shares</t>
  </si>
  <si>
    <t>Warrants exercised | shares</t>
  </si>
  <si>
    <t>Warrants exchanged | shares</t>
  </si>
  <si>
    <t>Warrants Outstanding, ending balance | shares</t>
  </si>
  <si>
    <t>Common stock exercisable upon issuance of warrants | shares</t>
  </si>
  <si>
    <t>Warrants Outstanding, beginning balance, Weighted Average Exercise Price | $ / shares</t>
  </si>
  <si>
    <t>Warrants granted and issued, Weighted Average Exercise Price | $ / shares</t>
  </si>
  <si>
    <t>Warrants exercised, Weighted Average Exercise Price | $ / shares</t>
  </si>
  <si>
    <t>Warrants exchanged, Weighted Average Exercise Price | $ / shares</t>
  </si>
  <si>
    <t>Warrants Outstanding, ending balance, Weighted Average Exercise Price | $ / shares</t>
  </si>
  <si>
    <t>Common stock exercisable upon issuance of warrants, Weighted Average Exercise Price | $ / shares</t>
  </si>
  <si>
    <t>Warrants Outstanding, beginning balance, Intrinsic Value | $</t>
  </si>
  <si>
    <t>Warrants granted and issued, Intrinsic Value | $</t>
  </si>
  <si>
    <t>Warrants exercised, Intrinsic Value | $</t>
  </si>
  <si>
    <t>Warrants exchanged, Intrinsic Value | $</t>
  </si>
  <si>
    <t>Warrants Outstanding, ending balance, Intrinsic Value | $</t>
  </si>
  <si>
    <t>Common stock exercisable upon issuance of warrants, Intrinsic Value | $</t>
  </si>
  <si>
    <t>Stockholders' Equity - Schedule of Fair Value Assumptions for Warrants (Details)</t>
  </si>
  <si>
    <t>Expected volatility [Member]</t>
  </si>
  <si>
    <t>Warrants, measurement input</t>
  </si>
  <si>
    <t>Expected Dividends [Member]</t>
  </si>
  <si>
    <t>Expected Term [Member]</t>
  </si>
  <si>
    <t>Warrants, term</t>
  </si>
  <si>
    <t>5 years</t>
  </si>
  <si>
    <t>Risk-Free Rate [Member]</t>
  </si>
  <si>
    <t>Convertible Promissory Notes Payable (Details Narrative) - USD ($)</t>
  </si>
  <si>
    <t>Debt Instrument [Line Items]</t>
  </si>
  <si>
    <t>Promissory note</t>
  </si>
  <si>
    <t>Debt instrument interest rate</t>
  </si>
  <si>
    <t>2.50%</t>
  </si>
  <si>
    <t>Debt instrument maturity date</t>
  </si>
  <si>
    <t>Nov. 30,
		2019</t>
  </si>
  <si>
    <t>Stock conversion price per share</t>
  </si>
  <si>
    <t>Minimum percentage of shares to be owned beneficially after debt conversion</t>
  </si>
  <si>
    <t>4.99%</t>
  </si>
  <si>
    <t>Accrued interest</t>
  </si>
  <si>
    <t>Debt instrument converted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67323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64</v>
      </c>
    </row>
    <row r="4" spans="1:2">
      <c r="A4" s="4" t="s">
        <v>48</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53</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5585</v>
      </c>
      <c r="C3" s="6" t="n">
        <v>240925</v>
      </c>
    </row>
    <row r="4" spans="1:3">
      <c r="A4" s="4" t="s">
        <v>36</v>
      </c>
      <c r="B4" s="5" t="n">
        <v>3800</v>
      </c>
    </row>
    <row r="5" spans="1:3">
      <c r="A5" s="4" t="s">
        <v>37</v>
      </c>
      <c r="B5" s="5" t="n">
        <v>3300</v>
      </c>
      <c r="C5" s="5" t="n">
        <v>3300</v>
      </c>
    </row>
    <row r="6" spans="1:3">
      <c r="A6" s="4" t="s">
        <v>38</v>
      </c>
      <c r="B6" s="5" t="n">
        <v>312685</v>
      </c>
      <c r="C6" s="5" t="n">
        <v>244225</v>
      </c>
    </row>
    <row r="7" spans="1:3">
      <c r="A7" s="4" t="s">
        <v>39</v>
      </c>
      <c r="B7" s="5" t="n">
        <v>312685</v>
      </c>
      <c r="C7" s="5" t="n">
        <v>244225</v>
      </c>
    </row>
    <row r="8" spans="1:3">
      <c r="A8" s="3" t="s">
        <v>40</v>
      </c>
    </row>
    <row r="9" spans="1:3">
      <c r="A9" s="4" t="s">
        <v>41</v>
      </c>
      <c r="B9" s="5" t="n">
        <v>104998</v>
      </c>
      <c r="C9" s="5" t="n">
        <v>113043</v>
      </c>
    </row>
    <row r="10" spans="1:3">
      <c r="A10" s="4" t="s">
        <v>42</v>
      </c>
      <c r="B10" s="5" t="n">
        <v>104998</v>
      </c>
      <c r="C10" s="5" t="n">
        <v>113043</v>
      </c>
    </row>
    <row r="11" spans="1:3">
      <c r="A11" s="3" t="s">
        <v>43</v>
      </c>
    </row>
    <row r="12" spans="1:3">
      <c r="A12" s="4" t="s">
        <v>44</v>
      </c>
      <c r="B12" s="5" t="n">
        <v>76976</v>
      </c>
      <c r="C12" s="5" t="n">
        <v>75550</v>
      </c>
    </row>
    <row r="13" spans="1:3">
      <c r="A13" s="4" t="s">
        <v>45</v>
      </c>
      <c r="B13" s="5" t="n">
        <v>181974</v>
      </c>
      <c r="C13" s="5" t="n">
        <v>188593</v>
      </c>
    </row>
    <row r="14" spans="1:3">
      <c r="A14" s="4" t="s">
        <v>46</v>
      </c>
      <c r="B14" s="4" t="s">
        <v>47</v>
      </c>
      <c r="C14" s="4" t="s">
        <v>47</v>
      </c>
    </row>
    <row r="15" spans="1:3">
      <c r="A15" s="3" t="s">
        <v>48</v>
      </c>
    </row>
    <row r="16" spans="1:3">
      <c r="A16" s="4" t="s">
        <v>49</v>
      </c>
      <c r="B16" s="5" t="n">
        <v>64</v>
      </c>
      <c r="C16" s="4" t="s">
        <v>47</v>
      </c>
    </row>
    <row r="17" spans="1:3">
      <c r="A17" s="4" t="s">
        <v>50</v>
      </c>
      <c r="B17" s="5" t="n">
        <v>167</v>
      </c>
      <c r="C17" s="5" t="n">
        <v>143</v>
      </c>
    </row>
    <row r="18" spans="1:3">
      <c r="A18" s="4" t="s">
        <v>51</v>
      </c>
      <c r="B18" s="5" t="n">
        <v>587806</v>
      </c>
      <c r="C18" s="5" t="n">
        <v>181304</v>
      </c>
    </row>
    <row r="19" spans="1:3">
      <c r="A19" s="4" t="s">
        <v>52</v>
      </c>
      <c r="B19" s="5" t="n">
        <v>-457326</v>
      </c>
      <c r="C19" s="5" t="n">
        <v>-125815</v>
      </c>
    </row>
    <row r="20" spans="1:3">
      <c r="A20" s="4" t="s">
        <v>53</v>
      </c>
      <c r="B20" s="5" t="n">
        <v>130711</v>
      </c>
      <c r="C20" s="5" t="n">
        <v>55632</v>
      </c>
    </row>
    <row r="21" spans="1:3">
      <c r="A21" s="4" t="s">
        <v>54</v>
      </c>
      <c r="B21" s="6" t="n">
        <v>312685</v>
      </c>
      <c r="C21" s="6" t="n">
        <v>244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0"/>
    <col customWidth="1" max="5" min="5" width="20"/>
  </cols>
  <sheetData>
    <row r="1" spans="1:5">
      <c r="A1" s="1" t="s">
        <v>217</v>
      </c>
      <c r="B1" s="2" t="s">
        <v>218</v>
      </c>
      <c r="C1" s="2" t="s">
        <v>66</v>
      </c>
    </row>
    <row r="2" spans="1:5">
      <c r="B2" s="2" t="s">
        <v>219</v>
      </c>
      <c r="C2" s="2" t="s">
        <v>220</v>
      </c>
      <c r="D2" s="2" t="s">
        <v>221</v>
      </c>
      <c r="E2" s="2" t="s">
        <v>222</v>
      </c>
    </row>
    <row r="3" spans="1:5">
      <c r="A3" s="3" t="s">
        <v>223</v>
      </c>
    </row>
    <row r="4" spans="1:5">
      <c r="A4" s="4" t="s">
        <v>224</v>
      </c>
      <c r="E4" s="5" t="n">
        <v>15000</v>
      </c>
    </row>
    <row r="5" spans="1:5">
      <c r="A5" s="4" t="s">
        <v>90</v>
      </c>
    </row>
    <row r="6" spans="1:5">
      <c r="A6" s="3" t="s">
        <v>223</v>
      </c>
    </row>
    <row r="7" spans="1:5">
      <c r="A7" s="4" t="s">
        <v>225</v>
      </c>
      <c r="B7" s="5" t="n">
        <v>1387340</v>
      </c>
      <c r="C7" s="5" t="n">
        <v>28900</v>
      </c>
      <c r="D7" s="5" t="n">
        <v>10000</v>
      </c>
    </row>
    <row r="8" spans="1:5">
      <c r="A8" s="4" t="s">
        <v>226</v>
      </c>
    </row>
    <row r="9" spans="1:5">
      <c r="A9" s="3" t="s">
        <v>223</v>
      </c>
    </row>
    <row r="10" spans="1:5">
      <c r="A10" s="4" t="s">
        <v>227</v>
      </c>
      <c r="B10" s="4" t="s">
        <v>228</v>
      </c>
    </row>
    <row r="11" spans="1:5">
      <c r="A11" s="4" t="s">
        <v>229</v>
      </c>
      <c r="B11" s="4" t="s">
        <v>23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5"/>
    <col customWidth="1" max="5" min="5" width="14"/>
    <col customWidth="1" max="6" min="6" width="16"/>
    <col customWidth="1" max="7" min="7" width="14"/>
    <col customWidth="1" max="8" min="8" width="14"/>
  </cols>
  <sheetData>
    <row r="1" spans="1:8">
      <c r="A1" s="1" t="s">
        <v>231</v>
      </c>
      <c r="B1" s="2" t="s">
        <v>66</v>
      </c>
      <c r="D1" s="2" t="s">
        <v>1</v>
      </c>
      <c r="F1" s="2" t="s">
        <v>232</v>
      </c>
    </row>
    <row r="2" spans="1:8">
      <c r="B2" s="2" t="s">
        <v>2</v>
      </c>
      <c r="C2" s="2" t="s">
        <v>67</v>
      </c>
      <c r="D2" s="2" t="s">
        <v>2</v>
      </c>
      <c r="E2" s="2" t="s">
        <v>67</v>
      </c>
      <c r="F2" s="2" t="s">
        <v>33</v>
      </c>
      <c r="G2" s="2" t="s">
        <v>233</v>
      </c>
      <c r="H2" s="2" t="s">
        <v>234</v>
      </c>
    </row>
    <row r="3" spans="1:8">
      <c r="A3" s="3" t="s">
        <v>235</v>
      </c>
    </row>
    <row r="4" spans="1:8">
      <c r="A4" s="4" t="s">
        <v>236</v>
      </c>
      <c r="B4" s="4" t="s">
        <v>47</v>
      </c>
      <c r="D4" s="4" t="s">
        <v>47</v>
      </c>
      <c r="F4" s="4" t="s">
        <v>47</v>
      </c>
    </row>
    <row r="5" spans="1:8">
      <c r="A5" s="4" t="s">
        <v>237</v>
      </c>
      <c r="B5" s="4" t="s">
        <v>47</v>
      </c>
      <c r="D5" s="4" t="s">
        <v>47</v>
      </c>
      <c r="F5" s="4" t="s">
        <v>47</v>
      </c>
    </row>
    <row r="6" spans="1:8">
      <c r="A6" s="4" t="s">
        <v>238</v>
      </c>
      <c r="B6" s="5" t="n">
        <v>0</v>
      </c>
      <c r="C6" s="6" t="n">
        <v>0</v>
      </c>
      <c r="D6" s="5" t="n">
        <v>0</v>
      </c>
      <c r="E6" s="6" t="n">
        <v>0</v>
      </c>
    </row>
    <row r="7" spans="1:8">
      <c r="A7" s="4" t="s">
        <v>239</v>
      </c>
      <c r="D7" s="4" t="s">
        <v>47</v>
      </c>
      <c r="F7" s="4" t="s">
        <v>47</v>
      </c>
    </row>
    <row r="8" spans="1:8">
      <c r="A8" s="4" t="s">
        <v>240</v>
      </c>
      <c r="B8" s="6" t="n">
        <v>34178</v>
      </c>
      <c r="C8" s="6" t="n">
        <v>1136</v>
      </c>
      <c r="D8" s="6" t="n">
        <v>89810</v>
      </c>
      <c r="E8" s="6" t="n">
        <v>1890</v>
      </c>
    </row>
    <row r="9" spans="1:8">
      <c r="A9" s="4" t="s">
        <v>241</v>
      </c>
      <c r="D9" s="4" t="s">
        <v>242</v>
      </c>
    </row>
    <row r="10" spans="1:8">
      <c r="A10" s="4" t="s">
        <v>243</v>
      </c>
      <c r="F10" s="6" t="n">
        <v>21602</v>
      </c>
    </row>
    <row r="11" spans="1:8">
      <c r="A11" s="4" t="s">
        <v>244</v>
      </c>
    </row>
    <row r="12" spans="1:8">
      <c r="A12" s="3" t="s">
        <v>235</v>
      </c>
    </row>
    <row r="13" spans="1:8">
      <c r="A13" s="4" t="s">
        <v>245</v>
      </c>
      <c r="H13" s="6" t="n">
        <v>32370</v>
      </c>
    </row>
    <row r="14" spans="1:8">
      <c r="A14" s="4" t="s">
        <v>246</v>
      </c>
    </row>
    <row r="15" spans="1:8">
      <c r="A15" s="3" t="s">
        <v>235</v>
      </c>
    </row>
    <row r="16" spans="1:8">
      <c r="A16" s="4" t="s">
        <v>245</v>
      </c>
      <c r="G16" s="6" t="n">
        <v>16653</v>
      </c>
    </row>
    <row r="17" spans="1:8">
      <c r="A17" s="4" t="s">
        <v>247</v>
      </c>
    </row>
    <row r="18" spans="1:8">
      <c r="A18" s="3" t="s">
        <v>235</v>
      </c>
    </row>
    <row r="19" spans="1:8">
      <c r="A19" s="4" t="s">
        <v>248</v>
      </c>
      <c r="D19" s="4" t="s">
        <v>24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32</v>
      </c>
    </row>
    <row r="2" spans="1:3">
      <c r="B2" s="2" t="s">
        <v>2</v>
      </c>
      <c r="C2" s="2" t="s">
        <v>33</v>
      </c>
    </row>
    <row r="3" spans="1:3">
      <c r="A3" s="3" t="s">
        <v>251</v>
      </c>
    </row>
    <row r="4" spans="1:3">
      <c r="A4" s="4" t="s">
        <v>252</v>
      </c>
      <c r="B4" s="5" t="n">
        <v>2466467</v>
      </c>
      <c r="C4" s="5" t="n">
        <v>625000</v>
      </c>
    </row>
    <row r="5" spans="1:3">
      <c r="A5" s="4" t="s">
        <v>253</v>
      </c>
    </row>
    <row r="6" spans="1:3">
      <c r="A6" s="3" t="s">
        <v>251</v>
      </c>
    </row>
    <row r="7" spans="1:3">
      <c r="A7" s="4" t="s">
        <v>252</v>
      </c>
      <c r="B7" s="5" t="n">
        <v>640000</v>
      </c>
      <c r="C7" s="5" t="n">
        <v>0</v>
      </c>
    </row>
    <row r="8" spans="1:3">
      <c r="A8" s="4" t="s">
        <v>254</v>
      </c>
    </row>
    <row r="9" spans="1:3">
      <c r="A9" s="3" t="s">
        <v>251</v>
      </c>
    </row>
    <row r="10" spans="1:3">
      <c r="A10" s="4" t="s">
        <v>252</v>
      </c>
      <c r="B10" s="5" t="n">
        <v>1185000</v>
      </c>
      <c r="C10" s="5" t="n">
        <v>0</v>
      </c>
    </row>
    <row r="11" spans="1:3">
      <c r="A11" s="4" t="s">
        <v>255</v>
      </c>
    </row>
    <row r="12" spans="1:3">
      <c r="A12" s="3" t="s">
        <v>251</v>
      </c>
    </row>
    <row r="13" spans="1:3">
      <c r="A13" s="4" t="s">
        <v>252</v>
      </c>
      <c r="B13" s="5" t="n">
        <v>641467</v>
      </c>
      <c r="C13" s="5" t="n">
        <v>62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5"/>
    <col customWidth="1" max="9" min="9" width="14"/>
    <col customWidth="1" max="10" min="10" width="14"/>
  </cols>
  <sheetData>
    <row r="1" spans="1:10">
      <c r="A1" s="1" t="s">
        <v>256</v>
      </c>
      <c r="B1" s="2" t="s">
        <v>66</v>
      </c>
      <c r="H1" s="2" t="s">
        <v>1</v>
      </c>
    </row>
    <row r="2" spans="1:10">
      <c r="B2" s="2" t="s">
        <v>2</v>
      </c>
      <c r="C2" s="2" t="s">
        <v>257</v>
      </c>
      <c r="D2" s="2" t="s">
        <v>258</v>
      </c>
      <c r="E2" s="2" t="s">
        <v>67</v>
      </c>
      <c r="F2" s="2" t="s">
        <v>259</v>
      </c>
      <c r="G2" s="2" t="s">
        <v>260</v>
      </c>
      <c r="H2" s="2" t="s">
        <v>2</v>
      </c>
      <c r="I2" s="2" t="s">
        <v>67</v>
      </c>
      <c r="J2" s="2" t="s">
        <v>33</v>
      </c>
    </row>
    <row r="3" spans="1:10">
      <c r="A3" s="3" t="s">
        <v>146</v>
      </c>
    </row>
    <row r="4" spans="1:10">
      <c r="A4" s="4" t="s">
        <v>261</v>
      </c>
      <c r="H4" s="6" t="n">
        <v>-165365</v>
      </c>
      <c r="I4" s="6" t="n">
        <v>50509</v>
      </c>
    </row>
    <row r="5" spans="1:10">
      <c r="A5" s="4" t="s">
        <v>262</v>
      </c>
      <c r="B5" s="6" t="n">
        <v>-232347</v>
      </c>
      <c r="C5" s="6" t="n">
        <v>-51505</v>
      </c>
      <c r="D5" s="6" t="n">
        <v>-47653</v>
      </c>
      <c r="E5" s="6" t="n">
        <v>165139</v>
      </c>
      <c r="F5" s="6" t="n">
        <v>-30806</v>
      </c>
      <c r="G5" s="6" t="n">
        <v>117088</v>
      </c>
      <c r="H5" s="5" t="n">
        <v>-331512</v>
      </c>
      <c r="I5" s="6" t="n">
        <v>251422</v>
      </c>
    </row>
    <row r="6" spans="1:10">
      <c r="A6" s="4" t="s">
        <v>263</v>
      </c>
      <c r="B6" s="6" t="n">
        <v>-457326</v>
      </c>
      <c r="H6" s="6" t="n">
        <v>-457326</v>
      </c>
      <c r="J6" s="6" t="n">
        <v>-125815</v>
      </c>
    </row>
  </sheetData>
  <mergeCells count="3">
    <mergeCell ref="A1:A2"/>
    <mergeCell ref="B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4</v>
      </c>
      <c r="B1" s="2" t="s">
        <v>66</v>
      </c>
      <c r="D1" s="2" t="s">
        <v>1</v>
      </c>
    </row>
    <row r="2" spans="1:5">
      <c r="B2" s="2" t="s">
        <v>2</v>
      </c>
      <c r="C2" s="2" t="s">
        <v>67</v>
      </c>
      <c r="D2" s="2" t="s">
        <v>2</v>
      </c>
      <c r="E2" s="2" t="s">
        <v>67</v>
      </c>
    </row>
    <row r="3" spans="1:5">
      <c r="A3" s="3" t="s">
        <v>154</v>
      </c>
    </row>
    <row r="4" spans="1:5">
      <c r="A4" s="4" t="s">
        <v>238</v>
      </c>
      <c r="B4" s="6" t="n">
        <v>0</v>
      </c>
      <c r="C4" s="6" t="n">
        <v>0</v>
      </c>
      <c r="D4" s="6" t="n">
        <v>0</v>
      </c>
      <c r="E4"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33</v>
      </c>
    </row>
    <row r="3" spans="1:3">
      <c r="A3" s="3" t="s">
        <v>266</v>
      </c>
    </row>
    <row r="4" spans="1:3">
      <c r="A4" s="4" t="s">
        <v>267</v>
      </c>
      <c r="B4" s="6" t="n">
        <v>-82719</v>
      </c>
      <c r="C4" s="6" t="n">
        <v>-82719</v>
      </c>
    </row>
    <row r="5" spans="1:3">
      <c r="A5" s="4" t="s">
        <v>268</v>
      </c>
      <c r="B5" s="4" t="s">
        <v>47</v>
      </c>
      <c r="C5" s="4" t="s">
        <v>47</v>
      </c>
    </row>
    <row r="6" spans="1:3">
      <c r="A6" s="4" t="s">
        <v>269</v>
      </c>
    </row>
    <row r="7" spans="1:3">
      <c r="A7" s="3" t="s">
        <v>266</v>
      </c>
    </row>
    <row r="8" spans="1:3">
      <c r="A8" s="4" t="s">
        <v>270</v>
      </c>
      <c r="B8" s="4" t="s">
        <v>249</v>
      </c>
    </row>
    <row r="9" spans="1:3">
      <c r="A9" s="4" t="s">
        <v>271</v>
      </c>
      <c r="B9" s="6" t="n">
        <v>82719</v>
      </c>
      <c r="C9" s="6" t="n">
        <v>827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3</v>
      </c>
    </row>
    <row r="2" spans="1:3">
      <c r="A2" s="3" t="s">
        <v>273</v>
      </c>
    </row>
    <row r="3" spans="1:3">
      <c r="A3" s="4" t="s">
        <v>274</v>
      </c>
      <c r="B3" s="6" t="n">
        <v>104998</v>
      </c>
      <c r="C3" s="6" t="n">
        <v>113043</v>
      </c>
    </row>
    <row r="4" spans="1:3">
      <c r="A4" s="4" t="s">
        <v>275</v>
      </c>
    </row>
    <row r="5" spans="1:3">
      <c r="A5" s="3" t="s">
        <v>273</v>
      </c>
    </row>
    <row r="6" spans="1:3">
      <c r="A6" s="4" t="s">
        <v>274</v>
      </c>
      <c r="B6" s="6" t="n">
        <v>104998</v>
      </c>
      <c r="C6" s="6" t="n">
        <v>1130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6</v>
      </c>
      <c r="B1" s="2" t="s">
        <v>277</v>
      </c>
      <c r="C1" s="2" t="s">
        <v>234</v>
      </c>
      <c r="D1" s="2" t="s">
        <v>2</v>
      </c>
      <c r="E1" s="2" t="s">
        <v>67</v>
      </c>
      <c r="F1" s="2" t="s">
        <v>2</v>
      </c>
      <c r="G1" s="2" t="s">
        <v>67</v>
      </c>
      <c r="H1" s="2" t="s">
        <v>278</v>
      </c>
    </row>
    <row r="2" spans="1:8">
      <c r="A2" s="3" t="s">
        <v>279</v>
      </c>
    </row>
    <row r="3" spans="1:8">
      <c r="A3" s="4" t="s">
        <v>280</v>
      </c>
      <c r="B3" s="6" t="n">
        <v>63000</v>
      </c>
    </row>
    <row r="4" spans="1:8">
      <c r="A4" s="4" t="s">
        <v>281</v>
      </c>
      <c r="B4" s="5" t="n">
        <v>37000</v>
      </c>
      <c r="D4" s="4" t="s">
        <v>47</v>
      </c>
      <c r="E4" s="4" t="s">
        <v>47</v>
      </c>
      <c r="F4" s="4" t="s">
        <v>47</v>
      </c>
      <c r="G4" s="6" t="n">
        <v>37000</v>
      </c>
    </row>
    <row r="5" spans="1:8">
      <c r="A5" s="4" t="s">
        <v>226</v>
      </c>
    </row>
    <row r="6" spans="1:8">
      <c r="A6" s="3" t="s">
        <v>279</v>
      </c>
    </row>
    <row r="7" spans="1:8">
      <c r="A7" s="4" t="s">
        <v>36</v>
      </c>
      <c r="H7" s="6" t="n">
        <v>1287517</v>
      </c>
    </row>
    <row r="8" spans="1:8">
      <c r="A8" s="4" t="s">
        <v>280</v>
      </c>
      <c r="C8" s="6" t="n">
        <v>30000</v>
      </c>
    </row>
    <row r="9" spans="1:8">
      <c r="A9" s="4" t="s">
        <v>282</v>
      </c>
    </row>
    <row r="10" spans="1:8">
      <c r="A10" s="3" t="s">
        <v>279</v>
      </c>
    </row>
    <row r="11" spans="1:8">
      <c r="A11" s="4" t="s">
        <v>283</v>
      </c>
      <c r="B11" s="6" t="n">
        <v>323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4</v>
      </c>
      <c r="B1" s="2" t="s">
        <v>277</v>
      </c>
      <c r="C1" s="2" t="s">
        <v>233</v>
      </c>
      <c r="D1" s="2" t="s">
        <v>234</v>
      </c>
      <c r="E1" s="2" t="s">
        <v>2</v>
      </c>
      <c r="F1" s="2" t="s">
        <v>67</v>
      </c>
      <c r="G1" s="2" t="s">
        <v>2</v>
      </c>
      <c r="H1" s="2" t="s">
        <v>67</v>
      </c>
      <c r="I1" s="2" t="s">
        <v>33</v>
      </c>
    </row>
    <row r="2" spans="1:9">
      <c r="A2" s="3" t="s">
        <v>279</v>
      </c>
    </row>
    <row r="3" spans="1:9">
      <c r="A3" s="4" t="s">
        <v>285</v>
      </c>
      <c r="E3" s="5" t="n">
        <v>1673237</v>
      </c>
      <c r="G3" s="5" t="n">
        <v>1673237</v>
      </c>
      <c r="I3" s="5" t="n">
        <v>1433180</v>
      </c>
    </row>
    <row r="4" spans="1:9">
      <c r="A4" s="4" t="s">
        <v>280</v>
      </c>
      <c r="B4" s="6" t="n">
        <v>63000</v>
      </c>
    </row>
    <row r="5" spans="1:9">
      <c r="A5" s="4" t="s">
        <v>281</v>
      </c>
      <c r="B5" s="5" t="n">
        <v>37000</v>
      </c>
      <c r="E5" s="4" t="s">
        <v>47</v>
      </c>
      <c r="F5" s="4" t="s">
        <v>47</v>
      </c>
      <c r="G5" s="4" t="s">
        <v>47</v>
      </c>
      <c r="H5" s="6" t="n">
        <v>37000</v>
      </c>
    </row>
    <row r="6" spans="1:9">
      <c r="A6" s="4" t="s">
        <v>226</v>
      </c>
    </row>
    <row r="7" spans="1:9">
      <c r="A7" s="3" t="s">
        <v>279</v>
      </c>
    </row>
    <row r="8" spans="1:9">
      <c r="A8" s="4" t="s">
        <v>285</v>
      </c>
      <c r="E8" s="5" t="n">
        <v>100</v>
      </c>
      <c r="G8" s="5" t="n">
        <v>100</v>
      </c>
    </row>
    <row r="9" spans="1:9">
      <c r="A9" s="4" t="s">
        <v>286</v>
      </c>
      <c r="G9" s="4" t="s">
        <v>228</v>
      </c>
    </row>
    <row r="10" spans="1:9">
      <c r="A10" s="4" t="s">
        <v>280</v>
      </c>
      <c r="D10" s="6" t="n">
        <v>30000</v>
      </c>
    </row>
    <row r="11" spans="1:9">
      <c r="A11" s="4" t="s">
        <v>287</v>
      </c>
      <c r="C11" s="5" t="n">
        <v>4163315</v>
      </c>
    </row>
    <row r="12" spans="1:9">
      <c r="A12" s="4" t="s">
        <v>288</v>
      </c>
      <c r="C12" s="6" t="n">
        <v>16653</v>
      </c>
    </row>
    <row r="13" spans="1:9">
      <c r="A13" s="4" t="s">
        <v>282</v>
      </c>
    </row>
    <row r="14" spans="1:9">
      <c r="A14" s="3" t="s">
        <v>279</v>
      </c>
    </row>
    <row r="15" spans="1:9">
      <c r="A15" s="4" t="s">
        <v>283</v>
      </c>
      <c r="B15" s="6" t="n">
        <v>32370</v>
      </c>
    </row>
    <row r="16" spans="1:9">
      <c r="A16" s="4" t="s">
        <v>289</v>
      </c>
    </row>
    <row r="17" spans="1:9">
      <c r="A17" s="3" t="s">
        <v>279</v>
      </c>
    </row>
    <row r="18" spans="1:9">
      <c r="A18" s="4" t="s">
        <v>290</v>
      </c>
      <c r="F18" s="5" t="n">
        <v>12500</v>
      </c>
      <c r="H18" s="5" t="n">
        <v>12500</v>
      </c>
    </row>
    <row r="19" spans="1:9">
      <c r="A19" s="4" t="s">
        <v>291</v>
      </c>
    </row>
    <row r="20" spans="1:9">
      <c r="A20" s="3" t="s">
        <v>279</v>
      </c>
    </row>
    <row r="21" spans="1:9">
      <c r="A21" s="4" t="s">
        <v>290</v>
      </c>
      <c r="F21" s="5" t="n">
        <v>12500</v>
      </c>
      <c r="H21" s="5" t="n">
        <v>12500</v>
      </c>
    </row>
    <row r="22" spans="1:9">
      <c r="A22" s="4" t="s">
        <v>292</v>
      </c>
    </row>
    <row r="23" spans="1:9">
      <c r="A23" s="3" t="s">
        <v>279</v>
      </c>
    </row>
    <row r="24" spans="1:9">
      <c r="A24" s="4" t="s">
        <v>293</v>
      </c>
      <c r="E24" s="5" t="n">
        <v>280000</v>
      </c>
    </row>
    <row r="25" spans="1:9">
      <c r="A25" s="4" t="s">
        <v>294</v>
      </c>
      <c r="E25" s="6" t="n">
        <v>70000</v>
      </c>
    </row>
    <row r="26" spans="1:9">
      <c r="A26" s="4" t="s">
        <v>295</v>
      </c>
    </row>
    <row r="27" spans="1:9">
      <c r="A27" s="3" t="s">
        <v>279</v>
      </c>
    </row>
    <row r="28" spans="1:9">
      <c r="A28" s="4" t="s">
        <v>290</v>
      </c>
      <c r="F28" s="6" t="n">
        <v>12500</v>
      </c>
      <c r="H28" s="6" t="n">
        <v>1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3</v>
      </c>
    </row>
    <row r="2" spans="1:3">
      <c r="A2" s="3" t="s">
        <v>56</v>
      </c>
    </row>
    <row r="3" spans="1:3">
      <c r="A3" s="4" t="s">
        <v>57</v>
      </c>
      <c r="B3" s="7" t="n">
        <v>0.0001</v>
      </c>
      <c r="C3" s="7" t="n">
        <v>0.0001</v>
      </c>
    </row>
    <row r="4" spans="1:3">
      <c r="A4" s="4" t="s">
        <v>58</v>
      </c>
      <c r="B4" s="5" t="n">
        <v>25000000</v>
      </c>
      <c r="C4" s="5" t="n">
        <v>25000000</v>
      </c>
    </row>
    <row r="5" spans="1:3">
      <c r="A5" s="4" t="s">
        <v>59</v>
      </c>
      <c r="B5" s="5" t="n">
        <v>640000</v>
      </c>
      <c r="C5" s="5" t="n">
        <v>0</v>
      </c>
    </row>
    <row r="6" spans="1:3">
      <c r="A6" s="4" t="s">
        <v>60</v>
      </c>
      <c r="B6" s="5" t="n">
        <v>640000</v>
      </c>
      <c r="C6" s="5" t="n">
        <v>0</v>
      </c>
    </row>
    <row r="7" spans="1:3">
      <c r="A7" s="4" t="s">
        <v>61</v>
      </c>
      <c r="B7" s="7" t="n">
        <v>0.0001</v>
      </c>
      <c r="C7" s="7" t="n">
        <v>0.0001</v>
      </c>
    </row>
    <row r="8" spans="1:3">
      <c r="A8" s="4" t="s">
        <v>62</v>
      </c>
      <c r="B8" s="5" t="n">
        <v>250000000</v>
      </c>
      <c r="C8" s="5" t="n">
        <v>250000000</v>
      </c>
    </row>
    <row r="9" spans="1:3">
      <c r="A9" s="4" t="s">
        <v>63</v>
      </c>
      <c r="B9" s="5" t="n">
        <v>1673237</v>
      </c>
      <c r="C9" s="5" t="n">
        <v>1433180</v>
      </c>
    </row>
    <row r="10" spans="1:3">
      <c r="A10" s="4" t="s">
        <v>64</v>
      </c>
      <c r="B10" s="5" t="n">
        <v>1673237</v>
      </c>
      <c r="C10" s="5" t="n">
        <v>1433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3"/>
    <col customWidth="1" max="14" min="14" width="14"/>
    <col customWidth="1" max="15" min="15" width="80"/>
    <col customWidth="1" max="16" min="16" width="14"/>
    <col customWidth="1" max="17" min="17" width="14"/>
    <col customWidth="1" max="18" min="18" width="16"/>
  </cols>
  <sheetData>
    <row r="1" spans="1:18">
      <c r="A1" s="1" t="s">
        <v>296</v>
      </c>
      <c r="B1" s="2" t="s">
        <v>257</v>
      </c>
      <c r="C1" s="2" t="s">
        <v>297</v>
      </c>
      <c r="D1" s="2" t="s">
        <v>298</v>
      </c>
      <c r="E1" s="2" t="s">
        <v>299</v>
      </c>
      <c r="F1" s="2" t="s">
        <v>300</v>
      </c>
      <c r="G1" s="2" t="s">
        <v>301</v>
      </c>
      <c r="H1" s="2" t="s">
        <v>302</v>
      </c>
      <c r="I1" s="2" t="s">
        <v>303</v>
      </c>
      <c r="J1" s="2" t="s">
        <v>304</v>
      </c>
      <c r="K1" s="2" t="s">
        <v>305</v>
      </c>
      <c r="L1" s="2" t="s">
        <v>2</v>
      </c>
      <c r="M1" s="2" t="s">
        <v>257</v>
      </c>
      <c r="N1" s="2" t="s">
        <v>258</v>
      </c>
      <c r="O1" s="2" t="s">
        <v>2</v>
      </c>
      <c r="P1" s="2" t="s">
        <v>67</v>
      </c>
      <c r="Q1" s="2" t="s">
        <v>33</v>
      </c>
      <c r="R1" s="2" t="s">
        <v>306</v>
      </c>
    </row>
    <row r="2" spans="1:18">
      <c r="A2" s="3" t="s">
        <v>307</v>
      </c>
    </row>
    <row r="3" spans="1:18">
      <c r="A3" s="4" t="s">
        <v>308</v>
      </c>
      <c r="L3" s="5" t="n">
        <v>275000000</v>
      </c>
      <c r="O3" s="5" t="n">
        <v>275000000</v>
      </c>
    </row>
    <row r="4" spans="1:18">
      <c r="A4" s="4" t="s">
        <v>62</v>
      </c>
      <c r="L4" s="5" t="n">
        <v>250000000</v>
      </c>
      <c r="O4" s="5" t="n">
        <v>250000000</v>
      </c>
      <c r="Q4" s="5" t="n">
        <v>250000000</v>
      </c>
    </row>
    <row r="5" spans="1:18">
      <c r="A5" s="4" t="s">
        <v>61</v>
      </c>
      <c r="L5" s="7" t="n">
        <v>0.0001</v>
      </c>
      <c r="O5" s="7" t="n">
        <v>0.0001</v>
      </c>
      <c r="Q5" s="7" t="n">
        <v>0.0001</v>
      </c>
    </row>
    <row r="6" spans="1:18">
      <c r="A6" s="4" t="s">
        <v>309</v>
      </c>
      <c r="L6" s="5" t="n">
        <v>25000000</v>
      </c>
      <c r="O6" s="5" t="n">
        <v>25000000</v>
      </c>
      <c r="Q6" s="5" t="n">
        <v>25000000</v>
      </c>
    </row>
    <row r="7" spans="1:18">
      <c r="A7" s="4" t="s">
        <v>310</v>
      </c>
      <c r="L7" s="7" t="n">
        <v>0.0001</v>
      </c>
      <c r="O7" s="7" t="n">
        <v>0.0001</v>
      </c>
      <c r="Q7" s="7" t="n">
        <v>0.0001</v>
      </c>
    </row>
    <row r="8" spans="1:18">
      <c r="A8" s="4" t="s">
        <v>311</v>
      </c>
      <c r="O8" s="4" t="s">
        <v>312</v>
      </c>
    </row>
    <row r="9" spans="1:18">
      <c r="A9" s="4" t="s">
        <v>63</v>
      </c>
      <c r="L9" s="5" t="n">
        <v>1673237</v>
      </c>
      <c r="O9" s="5" t="n">
        <v>1673237</v>
      </c>
      <c r="Q9" s="5" t="n">
        <v>1433180</v>
      </c>
    </row>
    <row r="10" spans="1:18">
      <c r="A10" s="4" t="s">
        <v>64</v>
      </c>
      <c r="L10" s="5" t="n">
        <v>1673237</v>
      </c>
      <c r="O10" s="5" t="n">
        <v>1673237</v>
      </c>
      <c r="Q10" s="5" t="n">
        <v>1433180</v>
      </c>
    </row>
    <row r="11" spans="1:18">
      <c r="A11" s="4" t="s">
        <v>313</v>
      </c>
      <c r="L11" s="5" t="n">
        <v>640000</v>
      </c>
      <c r="O11" s="5" t="n">
        <v>640000</v>
      </c>
      <c r="Q11" s="5" t="n">
        <v>0</v>
      </c>
    </row>
    <row r="12" spans="1:18">
      <c r="A12" s="4" t="s">
        <v>314</v>
      </c>
      <c r="L12" s="5" t="n">
        <v>640000</v>
      </c>
      <c r="O12" s="5" t="n">
        <v>640000</v>
      </c>
      <c r="Q12" s="5" t="n">
        <v>0</v>
      </c>
    </row>
    <row r="13" spans="1:18">
      <c r="A13" s="4" t="s">
        <v>315</v>
      </c>
      <c r="Q13" s="6" t="n">
        <v>108000</v>
      </c>
    </row>
    <row r="14" spans="1:18">
      <c r="A14" s="4" t="s">
        <v>316</v>
      </c>
      <c r="M14" s="6" t="n">
        <v>65025</v>
      </c>
      <c r="N14" s="6" t="n">
        <v>5000</v>
      </c>
    </row>
    <row r="15" spans="1:18">
      <c r="A15" s="4" t="s">
        <v>317</v>
      </c>
      <c r="L15" s="6" t="n">
        <v>176565</v>
      </c>
      <c r="O15" s="6" t="n">
        <v>176565</v>
      </c>
      <c r="P15" s="4" t="s">
        <v>47</v>
      </c>
    </row>
    <row r="16" spans="1:18">
      <c r="A16" s="4" t="s">
        <v>318</v>
      </c>
    </row>
    <row r="17" spans="1:18">
      <c r="A17" s="3" t="s">
        <v>307</v>
      </c>
    </row>
    <row r="18" spans="1:18">
      <c r="A18" s="4" t="s">
        <v>319</v>
      </c>
      <c r="R18" s="5" t="n">
        <v>1185000</v>
      </c>
    </row>
    <row r="19" spans="1:18">
      <c r="A19" s="4" t="s">
        <v>320</v>
      </c>
      <c r="R19" s="5" t="n">
        <v>1</v>
      </c>
    </row>
    <row r="20" spans="1:18">
      <c r="A20" s="4" t="s">
        <v>321</v>
      </c>
      <c r="R20" s="8" t="n">
        <v>0.2</v>
      </c>
    </row>
    <row r="21" spans="1:18">
      <c r="A21" s="4" t="s">
        <v>322</v>
      </c>
      <c r="R21" s="4" t="s">
        <v>323</v>
      </c>
    </row>
    <row r="22" spans="1:18">
      <c r="A22" s="4" t="s">
        <v>324</v>
      </c>
    </row>
    <row r="23" spans="1:18">
      <c r="A23" s="3" t="s">
        <v>307</v>
      </c>
    </row>
    <row r="24" spans="1:18">
      <c r="A24" s="4" t="s">
        <v>325</v>
      </c>
      <c r="B24" s="5" t="n">
        <v>280000</v>
      </c>
      <c r="K24" s="5" t="n">
        <v>360000</v>
      </c>
    </row>
    <row r="25" spans="1:18">
      <c r="A25" s="4" t="s">
        <v>316</v>
      </c>
      <c r="B25" s="6" t="n">
        <v>70000</v>
      </c>
      <c r="K25" s="6" t="n">
        <v>90000</v>
      </c>
    </row>
    <row r="26" spans="1:18">
      <c r="A26" s="4" t="s">
        <v>326</v>
      </c>
    </row>
    <row r="27" spans="1:18">
      <c r="A27" s="3" t="s">
        <v>307</v>
      </c>
    </row>
    <row r="28" spans="1:18">
      <c r="A28" s="4" t="s">
        <v>327</v>
      </c>
      <c r="Q28" s="5" t="n">
        <v>71500</v>
      </c>
    </row>
    <row r="29" spans="1:18">
      <c r="A29" s="4" t="s">
        <v>328</v>
      </c>
      <c r="Q29" s="6" t="n">
        <v>108280</v>
      </c>
    </row>
    <row r="30" spans="1:18">
      <c r="A30" s="4" t="s">
        <v>329</v>
      </c>
    </row>
    <row r="31" spans="1:18">
      <c r="A31" s="3" t="s">
        <v>307</v>
      </c>
    </row>
    <row r="32" spans="1:18">
      <c r="A32" s="4" t="s">
        <v>325</v>
      </c>
      <c r="D32" s="5" t="n">
        <v>201157</v>
      </c>
    </row>
    <row r="33" spans="1:18">
      <c r="A33" s="4" t="s">
        <v>330</v>
      </c>
    </row>
    <row r="34" spans="1:18">
      <c r="A34" s="3" t="s">
        <v>307</v>
      </c>
    </row>
    <row r="35" spans="1:18">
      <c r="A35" s="4" t="s">
        <v>327</v>
      </c>
      <c r="G35" s="5" t="n">
        <v>30000</v>
      </c>
      <c r="J35" s="5" t="n">
        <v>14000</v>
      </c>
    </row>
    <row r="36" spans="1:18">
      <c r="A36" s="4" t="s">
        <v>328</v>
      </c>
      <c r="G36" s="6" t="n">
        <v>51000</v>
      </c>
      <c r="J36" s="6" t="n">
        <v>7280</v>
      </c>
    </row>
    <row r="37" spans="1:18">
      <c r="A37" s="4" t="s">
        <v>331</v>
      </c>
      <c r="G37" s="8" t="n">
        <v>1.7</v>
      </c>
      <c r="J37" s="8" t="n">
        <v>0.52</v>
      </c>
    </row>
    <row r="38" spans="1:18">
      <c r="A38" s="4" t="s">
        <v>332</v>
      </c>
    </row>
    <row r="39" spans="1:18">
      <c r="A39" s="3" t="s">
        <v>307</v>
      </c>
    </row>
    <row r="40" spans="1:18">
      <c r="A40" s="4" t="s">
        <v>327</v>
      </c>
      <c r="F40" s="5" t="n">
        <v>7500</v>
      </c>
      <c r="I40" s="5" t="n">
        <v>10000</v>
      </c>
    </row>
    <row r="41" spans="1:18">
      <c r="A41" s="4" t="s">
        <v>328</v>
      </c>
      <c r="F41" s="6" t="n">
        <v>15000</v>
      </c>
      <c r="I41" s="6" t="n">
        <v>15000</v>
      </c>
    </row>
    <row r="42" spans="1:18">
      <c r="A42" s="4" t="s">
        <v>331</v>
      </c>
      <c r="F42" s="6" t="n">
        <v>2</v>
      </c>
      <c r="I42" s="8" t="n">
        <v>1.5</v>
      </c>
    </row>
    <row r="43" spans="1:18">
      <c r="A43" s="4" t="s">
        <v>332</v>
      </c>
    </row>
    <row r="44" spans="1:18">
      <c r="A44" s="3" t="s">
        <v>307</v>
      </c>
    </row>
    <row r="45" spans="1:18">
      <c r="A45" s="4" t="s">
        <v>327</v>
      </c>
      <c r="F45" s="5" t="n">
        <v>10000</v>
      </c>
    </row>
    <row r="46" spans="1:18">
      <c r="A46" s="4" t="s">
        <v>328</v>
      </c>
      <c r="F46" s="6" t="n">
        <v>20000</v>
      </c>
    </row>
    <row r="47" spans="1:18">
      <c r="A47" s="4" t="s">
        <v>331</v>
      </c>
      <c r="F47" s="6" t="n">
        <v>2</v>
      </c>
    </row>
    <row r="48" spans="1:18">
      <c r="A48" s="4" t="s">
        <v>333</v>
      </c>
    </row>
    <row r="49" spans="1:18">
      <c r="A49" s="3" t="s">
        <v>307</v>
      </c>
    </row>
    <row r="50" spans="1:18">
      <c r="A50" s="4" t="s">
        <v>327</v>
      </c>
      <c r="J50" s="5" t="n">
        <v>31500</v>
      </c>
    </row>
    <row r="51" spans="1:18">
      <c r="A51" s="4" t="s">
        <v>328</v>
      </c>
      <c r="J51" s="6" t="n">
        <v>37280</v>
      </c>
    </row>
    <row r="52" spans="1:18">
      <c r="A52" s="4" t="s">
        <v>334</v>
      </c>
      <c r="J52" s="4" t="s">
        <v>335</v>
      </c>
    </row>
    <row r="53" spans="1:18">
      <c r="A53" s="4" t="s">
        <v>336</v>
      </c>
    </row>
    <row r="54" spans="1:18">
      <c r="A54" s="3" t="s">
        <v>307</v>
      </c>
    </row>
    <row r="55" spans="1:18">
      <c r="A55" s="4" t="s">
        <v>325</v>
      </c>
      <c r="O55" s="5" t="n">
        <v>1109069</v>
      </c>
    </row>
    <row r="56" spans="1:18">
      <c r="A56" s="4" t="s">
        <v>337</v>
      </c>
      <c r="O56" s="4" t="s">
        <v>338</v>
      </c>
    </row>
    <row r="57" spans="1:18">
      <c r="A57" s="4" t="s">
        <v>339</v>
      </c>
    </row>
    <row r="58" spans="1:18">
      <c r="A58" s="3" t="s">
        <v>307</v>
      </c>
    </row>
    <row r="59" spans="1:18">
      <c r="A59" s="4" t="s">
        <v>325</v>
      </c>
      <c r="O59" s="5" t="n">
        <v>252527</v>
      </c>
    </row>
    <row r="60" spans="1:18">
      <c r="A60" s="4" t="s">
        <v>340</v>
      </c>
    </row>
    <row r="61" spans="1:18">
      <c r="A61" s="3" t="s">
        <v>307</v>
      </c>
    </row>
    <row r="62" spans="1:18">
      <c r="A62" s="4" t="s">
        <v>327</v>
      </c>
      <c r="H62" s="5" t="n">
        <v>40000</v>
      </c>
    </row>
    <row r="63" spans="1:18">
      <c r="A63" s="4" t="s">
        <v>328</v>
      </c>
      <c r="H63" s="6" t="n">
        <v>71000</v>
      </c>
    </row>
    <row r="64" spans="1:18">
      <c r="A64" s="4" t="s">
        <v>334</v>
      </c>
      <c r="H64" s="4" t="s">
        <v>341</v>
      </c>
    </row>
    <row r="65" spans="1:18">
      <c r="A65" s="4" t="s">
        <v>342</v>
      </c>
    </row>
    <row r="66" spans="1:18">
      <c r="A66" s="3" t="s">
        <v>307</v>
      </c>
    </row>
    <row r="67" spans="1:18">
      <c r="A67" s="4" t="s">
        <v>325</v>
      </c>
      <c r="C67" s="5" t="n">
        <v>28900</v>
      </c>
      <c r="E67" s="5" t="n">
        <v>10000</v>
      </c>
    </row>
    <row r="68" spans="1:18">
      <c r="A68" s="4" t="s">
        <v>316</v>
      </c>
      <c r="C68" s="6" t="n">
        <v>65025</v>
      </c>
      <c r="E68" s="6" t="n">
        <v>5000</v>
      </c>
    </row>
    <row r="69" spans="1:18">
      <c r="A69" s="4" t="s">
        <v>292</v>
      </c>
    </row>
    <row r="70" spans="1:18">
      <c r="A70" s="3" t="s">
        <v>307</v>
      </c>
    </row>
    <row r="71" spans="1:18">
      <c r="A71" s="4" t="s">
        <v>327</v>
      </c>
      <c r="K71" s="5" t="n">
        <v>280000</v>
      </c>
    </row>
    <row r="72" spans="1:18">
      <c r="A72" s="4" t="s">
        <v>328</v>
      </c>
      <c r="K72" s="6" t="n">
        <v>7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3</v>
      </c>
      <c r="B1" s="2" t="s">
        <v>66</v>
      </c>
    </row>
    <row r="2" spans="1:2">
      <c r="B2" s="2" t="s">
        <v>344</v>
      </c>
    </row>
    <row r="3" spans="1:2">
      <c r="A3" s="3" t="s">
        <v>345</v>
      </c>
    </row>
    <row r="4" spans="1:2">
      <c r="A4" s="4" t="s">
        <v>346</v>
      </c>
      <c r="B4" s="4" t="s">
        <v>47</v>
      </c>
    </row>
    <row r="5" spans="1:2">
      <c r="A5" s="4" t="s">
        <v>347</v>
      </c>
      <c r="B5" s="5" t="n">
        <v>1185000</v>
      </c>
    </row>
    <row r="6" spans="1:2">
      <c r="A6" s="4" t="s">
        <v>348</v>
      </c>
      <c r="B6" s="4" t="s">
        <v>47</v>
      </c>
    </row>
    <row r="7" spans="1:2">
      <c r="A7" s="4" t="s">
        <v>349</v>
      </c>
      <c r="B7" s="4" t="s">
        <v>47</v>
      </c>
    </row>
    <row r="8" spans="1:2">
      <c r="A8" s="4" t="s">
        <v>350</v>
      </c>
      <c r="B8" s="5" t="n">
        <v>1185000</v>
      </c>
    </row>
    <row r="9" spans="1:2">
      <c r="A9" s="4" t="s">
        <v>351</v>
      </c>
      <c r="B9" s="5" t="n">
        <v>1185000</v>
      </c>
    </row>
    <row r="10" spans="1:2">
      <c r="A10" s="4" t="s">
        <v>352</v>
      </c>
      <c r="B10" s="4" t="s">
        <v>47</v>
      </c>
    </row>
    <row r="11" spans="1:2">
      <c r="A11" s="4" t="s">
        <v>353</v>
      </c>
      <c r="B11" s="9" t="n">
        <v>0.2</v>
      </c>
    </row>
    <row r="12" spans="1:2">
      <c r="A12" s="4" t="s">
        <v>354</v>
      </c>
      <c r="B12" s="4" t="s">
        <v>47</v>
      </c>
    </row>
    <row r="13" spans="1:2">
      <c r="A13" s="4" t="s">
        <v>355</v>
      </c>
      <c r="B13" s="4" t="s">
        <v>47</v>
      </c>
    </row>
    <row r="14" spans="1:2">
      <c r="A14" s="4" t="s">
        <v>356</v>
      </c>
      <c r="B14" s="9" t="n">
        <v>0.2</v>
      </c>
    </row>
    <row r="15" spans="1:2">
      <c r="A15" s="4" t="s">
        <v>357</v>
      </c>
      <c r="B15" s="8" t="n">
        <v>0.2</v>
      </c>
    </row>
    <row r="16" spans="1:2">
      <c r="A16" s="4" t="s">
        <v>358</v>
      </c>
      <c r="B16" s="4" t="s">
        <v>47</v>
      </c>
    </row>
    <row r="17" spans="1:2">
      <c r="A17" s="4" t="s">
        <v>359</v>
      </c>
      <c r="B17" s="5" t="n">
        <v>0</v>
      </c>
    </row>
    <row r="18" spans="1:2">
      <c r="A18" s="4" t="s">
        <v>360</v>
      </c>
      <c r="B18" s="4" t="s">
        <v>47</v>
      </c>
    </row>
    <row r="19" spans="1:2">
      <c r="A19" s="4" t="s">
        <v>361</v>
      </c>
      <c r="B19" s="5" t="n">
        <v>0</v>
      </c>
    </row>
    <row r="20" spans="1:2">
      <c r="A20" s="4" t="s">
        <v>362</v>
      </c>
      <c r="B20" s="5" t="n">
        <v>0</v>
      </c>
    </row>
    <row r="21" spans="1:2">
      <c r="A21" s="4" t="s">
        <v>363</v>
      </c>
      <c r="B21"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2</v>
      </c>
    </row>
    <row r="2" spans="1:2">
      <c r="A2" s="4" t="s">
        <v>365</v>
      </c>
    </row>
    <row r="3" spans="1:2">
      <c r="A3" s="3" t="s">
        <v>345</v>
      </c>
    </row>
    <row r="4" spans="1:2">
      <c r="A4" s="4" t="s">
        <v>366</v>
      </c>
      <c r="B4" s="5" t="n">
        <v>1</v>
      </c>
    </row>
    <row r="5" spans="1:2">
      <c r="A5" s="4" t="s">
        <v>367</v>
      </c>
    </row>
    <row r="6" spans="1:2">
      <c r="A6" s="3" t="s">
        <v>345</v>
      </c>
    </row>
    <row r="7" spans="1:2">
      <c r="A7" s="4" t="s">
        <v>366</v>
      </c>
      <c r="B7" s="5" t="n">
        <v>0</v>
      </c>
    </row>
    <row r="8" spans="1:2">
      <c r="A8" s="4" t="s">
        <v>368</v>
      </c>
    </row>
    <row r="9" spans="1:2">
      <c r="A9" s="3" t="s">
        <v>345</v>
      </c>
    </row>
    <row r="10" spans="1:2">
      <c r="A10" s="4" t="s">
        <v>369</v>
      </c>
      <c r="B10" s="4" t="s">
        <v>370</v>
      </c>
    </row>
    <row r="11" spans="1:2">
      <c r="A11" s="4" t="s">
        <v>371</v>
      </c>
    </row>
    <row r="12" spans="1:2">
      <c r="A12" s="3" t="s">
        <v>345</v>
      </c>
    </row>
    <row r="13" spans="1:2">
      <c r="A13" s="4" t="s">
        <v>366</v>
      </c>
      <c r="B13" s="10" t="n">
        <v>0.01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72</v>
      </c>
      <c r="B1" s="2" t="s">
        <v>1</v>
      </c>
    </row>
    <row r="2" spans="1:4">
      <c r="B2" s="2" t="s">
        <v>2</v>
      </c>
      <c r="C2" s="2" t="s">
        <v>33</v>
      </c>
      <c r="D2" s="2" t="s">
        <v>67</v>
      </c>
    </row>
    <row r="3" spans="1:4">
      <c r="A3" s="3" t="s">
        <v>373</v>
      </c>
    </row>
    <row r="4" spans="1:4">
      <c r="A4" s="4" t="s">
        <v>374</v>
      </c>
      <c r="C4" s="6" t="n">
        <v>75000</v>
      </c>
    </row>
    <row r="5" spans="1:4">
      <c r="A5" s="4" t="s">
        <v>375</v>
      </c>
      <c r="B5" s="4" t="s">
        <v>376</v>
      </c>
    </row>
    <row r="6" spans="1:4">
      <c r="A6" s="4" t="s">
        <v>377</v>
      </c>
      <c r="B6" s="4" t="s">
        <v>378</v>
      </c>
    </row>
    <row r="7" spans="1:4">
      <c r="A7" s="4" t="s">
        <v>379</v>
      </c>
      <c r="B7" s="8" t="n">
        <v>0.12</v>
      </c>
    </row>
    <row r="8" spans="1:4">
      <c r="A8" s="4" t="s">
        <v>380</v>
      </c>
      <c r="B8" s="4" t="s">
        <v>381</v>
      </c>
    </row>
    <row r="9" spans="1:4">
      <c r="A9" s="4" t="s">
        <v>382</v>
      </c>
      <c r="B9" s="6" t="n">
        <v>1425</v>
      </c>
    </row>
    <row r="10" spans="1:4">
      <c r="A10" s="4" t="s">
        <v>383</v>
      </c>
      <c r="B10" s="5" t="n">
        <v>641467</v>
      </c>
    </row>
    <row r="11" spans="1:4">
      <c r="A11" s="4" t="s">
        <v>289</v>
      </c>
    </row>
    <row r="12" spans="1:4">
      <c r="A12" s="3" t="s">
        <v>373</v>
      </c>
    </row>
    <row r="13" spans="1:4">
      <c r="A13" s="4" t="s">
        <v>290</v>
      </c>
      <c r="D13" s="6" t="n">
        <v>12500</v>
      </c>
    </row>
    <row r="14" spans="1:4">
      <c r="A14" s="4" t="s">
        <v>295</v>
      </c>
    </row>
    <row r="15" spans="1:4">
      <c r="A15" s="3" t="s">
        <v>373</v>
      </c>
    </row>
    <row r="16" spans="1:4">
      <c r="A16" s="4" t="s">
        <v>290</v>
      </c>
      <c r="D16" s="5" t="n">
        <v>12500</v>
      </c>
    </row>
    <row r="17" spans="1:4">
      <c r="A17" s="4" t="s">
        <v>291</v>
      </c>
    </row>
    <row r="18" spans="1:4">
      <c r="A18" s="3" t="s">
        <v>373</v>
      </c>
    </row>
    <row r="19" spans="1:4">
      <c r="A19" s="4" t="s">
        <v>290</v>
      </c>
      <c r="D19" s="6" t="n">
        <v>1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31191</v>
      </c>
      <c r="C4" s="6" t="n">
        <v>66718</v>
      </c>
      <c r="D4" s="6" t="n">
        <v>114119</v>
      </c>
      <c r="E4" s="6" t="n">
        <v>214330</v>
      </c>
    </row>
    <row r="5" spans="1:5">
      <c r="A5" s="4" t="s">
        <v>70</v>
      </c>
      <c r="B5" s="5" t="n">
        <v>23924</v>
      </c>
      <c r="C5" s="5" t="n">
        <v>35887</v>
      </c>
      <c r="D5" s="5" t="n">
        <v>78181</v>
      </c>
      <c r="E5" s="5" t="n">
        <v>98255</v>
      </c>
    </row>
    <row r="6" spans="1:5">
      <c r="A6" s="4" t="s">
        <v>71</v>
      </c>
      <c r="B6" s="5" t="n">
        <v>7268</v>
      </c>
      <c r="C6" s="5" t="n">
        <v>30831</v>
      </c>
      <c r="D6" s="5" t="n">
        <v>35938</v>
      </c>
      <c r="E6" s="5" t="n">
        <v>116075</v>
      </c>
    </row>
    <row r="7" spans="1:5">
      <c r="A7" s="3" t="s">
        <v>72</v>
      </c>
    </row>
    <row r="8" spans="1:5">
      <c r="A8" s="4" t="s">
        <v>73</v>
      </c>
      <c r="B8" s="5" t="n">
        <v>192911</v>
      </c>
      <c r="C8" s="5" t="n">
        <v>23556</v>
      </c>
      <c r="D8" s="5" t="n">
        <v>229412</v>
      </c>
      <c r="E8" s="5" t="n">
        <v>73648</v>
      </c>
    </row>
    <row r="9" spans="1:5">
      <c r="A9" s="4" t="s">
        <v>74</v>
      </c>
      <c r="B9" s="5" t="n">
        <v>34178</v>
      </c>
      <c r="C9" s="5" t="n">
        <v>1136</v>
      </c>
      <c r="D9" s="5" t="n">
        <v>89810</v>
      </c>
      <c r="E9" s="5" t="n">
        <v>1890</v>
      </c>
    </row>
    <row r="10" spans="1:5">
      <c r="A10" s="4" t="s">
        <v>75</v>
      </c>
      <c r="B10" s="5" t="n">
        <v>12526</v>
      </c>
      <c r="C10" s="5" t="n">
        <v>13603</v>
      </c>
      <c r="D10" s="5" t="n">
        <v>48228</v>
      </c>
      <c r="E10" s="5" t="n">
        <v>73909</v>
      </c>
    </row>
    <row r="11" spans="1:5">
      <c r="A11" s="4" t="s">
        <v>76</v>
      </c>
      <c r="B11" s="5" t="n">
        <v>239615</v>
      </c>
      <c r="C11" s="5" t="n">
        <v>38295</v>
      </c>
      <c r="D11" s="5" t="n">
        <v>367450</v>
      </c>
      <c r="E11" s="5" t="n">
        <v>149447</v>
      </c>
    </row>
    <row r="12" spans="1:5">
      <c r="A12" s="4" t="s">
        <v>77</v>
      </c>
      <c r="B12" s="5" t="n">
        <v>-232347</v>
      </c>
      <c r="C12" s="5" t="n">
        <v>-7464</v>
      </c>
      <c r="D12" s="5" t="n">
        <v>-331512</v>
      </c>
      <c r="E12" s="5" t="n">
        <v>-33372</v>
      </c>
    </row>
    <row r="13" spans="1:5">
      <c r="A13" s="3" t="s">
        <v>78</v>
      </c>
    </row>
    <row r="14" spans="1:5">
      <c r="A14" s="4" t="s">
        <v>79</v>
      </c>
      <c r="B14" s="4" t="s">
        <v>47</v>
      </c>
      <c r="C14" s="5" t="n">
        <v>12962</v>
      </c>
      <c r="D14" s="4" t="s">
        <v>47</v>
      </c>
      <c r="E14" s="5" t="n">
        <v>-16870</v>
      </c>
    </row>
    <row r="15" spans="1:5">
      <c r="A15" s="4" t="s">
        <v>80</v>
      </c>
      <c r="B15" s="4" t="s">
        <v>47</v>
      </c>
      <c r="C15" s="4" t="s">
        <v>47</v>
      </c>
      <c r="D15" s="4" t="s">
        <v>47</v>
      </c>
      <c r="E15" s="5" t="n">
        <v>179023</v>
      </c>
    </row>
    <row r="16" spans="1:5">
      <c r="A16" s="4" t="s">
        <v>81</v>
      </c>
      <c r="B16" s="4" t="s">
        <v>47</v>
      </c>
      <c r="C16" s="4" t="s">
        <v>47</v>
      </c>
      <c r="D16" s="4" t="s">
        <v>47</v>
      </c>
      <c r="E16" s="5" t="n">
        <v>-37000</v>
      </c>
    </row>
    <row r="17" spans="1:5">
      <c r="A17" s="4" t="s">
        <v>82</v>
      </c>
      <c r="B17" s="4" t="s">
        <v>47</v>
      </c>
      <c r="C17" s="5" t="n">
        <v>159641</v>
      </c>
      <c r="D17" s="4" t="s">
        <v>47</v>
      </c>
      <c r="E17" s="5" t="n">
        <v>159641</v>
      </c>
    </row>
    <row r="18" spans="1:5">
      <c r="A18" s="4" t="s">
        <v>83</v>
      </c>
      <c r="B18" s="4" t="s">
        <v>47</v>
      </c>
      <c r="C18" s="5" t="n">
        <v>172603</v>
      </c>
      <c r="D18" s="4" t="s">
        <v>47</v>
      </c>
      <c r="E18" s="5" t="n">
        <v>284794</v>
      </c>
    </row>
    <row r="19" spans="1:5">
      <c r="A19" s="4" t="s">
        <v>84</v>
      </c>
      <c r="B19" s="6" t="n">
        <v>-232347</v>
      </c>
      <c r="C19" s="6" t="n">
        <v>165139</v>
      </c>
      <c r="D19" s="6" t="n">
        <v>-331512</v>
      </c>
      <c r="E19" s="6" t="n">
        <v>251422</v>
      </c>
    </row>
    <row r="20" spans="1:5">
      <c r="A20" s="4" t="s">
        <v>85</v>
      </c>
      <c r="B20" s="5" t="n">
        <v>1673253</v>
      </c>
      <c r="C20" s="5" t="n">
        <v>373434</v>
      </c>
      <c r="D20" s="5" t="n">
        <v>1537494</v>
      </c>
      <c r="E20" s="5" t="n">
        <v>125453</v>
      </c>
    </row>
    <row r="21" spans="1:5">
      <c r="A21" s="4" t="s">
        <v>86</v>
      </c>
      <c r="B21" s="5" t="n">
        <v>1673253</v>
      </c>
      <c r="C21" s="5" t="n">
        <v>585576</v>
      </c>
      <c r="D21" s="5" t="n">
        <v>1537494</v>
      </c>
      <c r="E21" s="5" t="n">
        <v>196683</v>
      </c>
    </row>
    <row r="22" spans="1:5">
      <c r="A22" s="4" t="s">
        <v>87</v>
      </c>
      <c r="B22" s="8" t="n">
        <v>-0.14</v>
      </c>
      <c r="C22" s="8" t="n">
        <v>0.44</v>
      </c>
      <c r="D22" s="8" t="n">
        <v>-0.22</v>
      </c>
      <c r="E22" s="6" t="n">
        <v>2</v>
      </c>
    </row>
    <row r="23" spans="1:5">
      <c r="A23" s="4" t="s">
        <v>88</v>
      </c>
      <c r="B23" s="8" t="n">
        <v>-0.14</v>
      </c>
      <c r="C23" s="8" t="n">
        <v>0.28</v>
      </c>
      <c r="D23" s="8" t="n">
        <v>-0.22</v>
      </c>
      <c r="E23" s="8" t="n">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22"/>
    <col customWidth="1" max="3" min="3" width="25"/>
    <col customWidth="1" max="4" min="4" width="36"/>
    <col customWidth="1" max="5" min="5" width="29"/>
    <col customWidth="1" max="6" min="6" width="11"/>
  </cols>
  <sheetData>
    <row r="1" spans="1:6">
      <c r="A1" s="1" t="s">
        <v>89</v>
      </c>
      <c r="B1" s="2" t="s">
        <v>90</v>
      </c>
      <c r="C1" s="2" t="s">
        <v>91</v>
      </c>
      <c r="D1" s="2" t="s">
        <v>92</v>
      </c>
      <c r="E1" s="2" t="s">
        <v>93</v>
      </c>
      <c r="F1" s="2" t="s">
        <v>94</v>
      </c>
    </row>
    <row r="2" spans="1:6">
      <c r="A2" s="4" t="s">
        <v>95</v>
      </c>
      <c r="B2" s="4" t="s">
        <v>47</v>
      </c>
      <c r="D2" s="6" t="n">
        <v>-34533</v>
      </c>
      <c r="E2" s="6" t="n">
        <v>-320360</v>
      </c>
      <c r="F2" s="6" t="n">
        <v>-354893</v>
      </c>
    </row>
    <row r="3" spans="1:6">
      <c r="A3" s="4" t="s">
        <v>96</v>
      </c>
      <c r="B3" s="5" t="n">
        <v>100</v>
      </c>
    </row>
    <row r="4" spans="1:6">
      <c r="A4" s="4" t="s">
        <v>84</v>
      </c>
      <c r="B4" s="4" t="s">
        <v>47</v>
      </c>
      <c r="D4" s="4" t="s">
        <v>47</v>
      </c>
      <c r="E4" s="5" t="n">
        <v>117088</v>
      </c>
      <c r="F4" s="5" t="n">
        <v>117088</v>
      </c>
    </row>
    <row r="5" spans="1:6">
      <c r="A5" s="4" t="s">
        <v>97</v>
      </c>
      <c r="B5" s="4" t="s">
        <v>47</v>
      </c>
      <c r="D5" s="5" t="n">
        <v>-34533</v>
      </c>
      <c r="E5" s="5" t="n">
        <v>-202901</v>
      </c>
      <c r="F5" s="5" t="n">
        <v>-237434</v>
      </c>
    </row>
    <row r="6" spans="1:6">
      <c r="A6" s="4" t="s">
        <v>98</v>
      </c>
      <c r="B6" s="5" t="n">
        <v>100</v>
      </c>
    </row>
    <row r="7" spans="1:6">
      <c r="A7" s="4" t="s">
        <v>95</v>
      </c>
      <c r="B7" s="4" t="s">
        <v>47</v>
      </c>
      <c r="D7" s="5" t="n">
        <v>-34533</v>
      </c>
      <c r="E7" s="5" t="n">
        <v>-320360</v>
      </c>
      <c r="F7" s="5" t="n">
        <v>-354893</v>
      </c>
    </row>
    <row r="8" spans="1:6">
      <c r="A8" s="4" t="s">
        <v>96</v>
      </c>
      <c r="B8" s="5" t="n">
        <v>100</v>
      </c>
    </row>
    <row r="9" spans="1:6">
      <c r="A9" s="4" t="s">
        <v>84</v>
      </c>
      <c r="F9" s="5" t="n">
        <v>251422</v>
      </c>
    </row>
    <row r="10" spans="1:6">
      <c r="A10" s="4" t="s">
        <v>99</v>
      </c>
      <c r="F10" s="4" t="s">
        <v>47</v>
      </c>
    </row>
    <row r="11" spans="1:6">
      <c r="A11" s="4" t="s">
        <v>100</v>
      </c>
      <c r="B11" s="6" t="n">
        <v>1108</v>
      </c>
      <c r="D11" s="5" t="n">
        <v>72359</v>
      </c>
      <c r="E11" s="5" t="n">
        <v>-68204</v>
      </c>
      <c r="F11" s="5" t="n">
        <v>5063</v>
      </c>
    </row>
    <row r="12" spans="1:6">
      <c r="A12" s="4" t="s">
        <v>101</v>
      </c>
      <c r="B12" s="5" t="n">
        <v>1186283</v>
      </c>
    </row>
    <row r="13" spans="1:6">
      <c r="A13" s="4" t="s">
        <v>97</v>
      </c>
      <c r="B13" s="4" t="s">
        <v>47</v>
      </c>
      <c r="D13" s="5" t="n">
        <v>-34533</v>
      </c>
      <c r="E13" s="5" t="n">
        <v>-202901</v>
      </c>
      <c r="F13" s="5" t="n">
        <v>-237434</v>
      </c>
    </row>
    <row r="14" spans="1:6">
      <c r="A14" s="4" t="s">
        <v>98</v>
      </c>
      <c r="B14" s="5" t="n">
        <v>100</v>
      </c>
    </row>
    <row r="15" spans="1:6">
      <c r="A15" s="4" t="s">
        <v>84</v>
      </c>
      <c r="B15" s="4" t="s">
        <v>47</v>
      </c>
      <c r="D15" s="4" t="s">
        <v>47</v>
      </c>
      <c r="E15" s="5" t="n">
        <v>-30806</v>
      </c>
      <c r="F15" s="5" t="n">
        <v>-30806</v>
      </c>
    </row>
    <row r="16" spans="1:6">
      <c r="A16" s="4" t="s">
        <v>102</v>
      </c>
      <c r="B16" s="4" t="s">
        <v>47</v>
      </c>
      <c r="D16" s="5" t="n">
        <v>-34533</v>
      </c>
      <c r="E16" s="5" t="n">
        <v>-233707</v>
      </c>
      <c r="F16" s="5" t="n">
        <v>-268240</v>
      </c>
    </row>
    <row r="17" spans="1:6">
      <c r="A17" s="4" t="s">
        <v>103</v>
      </c>
      <c r="B17" s="5" t="n">
        <v>100</v>
      </c>
    </row>
    <row r="18" spans="1:6">
      <c r="A18" s="4" t="s">
        <v>84</v>
      </c>
      <c r="B18" s="4" t="s">
        <v>47</v>
      </c>
      <c r="D18" s="4" t="s">
        <v>47</v>
      </c>
      <c r="E18" s="5" t="n">
        <v>165303</v>
      </c>
      <c r="F18" s="5" t="n">
        <v>165139</v>
      </c>
    </row>
    <row r="19" spans="1:6">
      <c r="A19" s="4" t="s">
        <v>104</v>
      </c>
      <c r="B19" s="6" t="n">
        <v>1108</v>
      </c>
      <c r="D19" s="5" t="n">
        <v>-1108</v>
      </c>
      <c r="E19" s="4" t="s">
        <v>47</v>
      </c>
      <c r="F19" s="4" t="s">
        <v>47</v>
      </c>
    </row>
    <row r="20" spans="1:6">
      <c r="A20" s="4" t="s">
        <v>105</v>
      </c>
      <c r="B20" s="5" t="n">
        <v>1186183</v>
      </c>
    </row>
    <row r="21" spans="1:6">
      <c r="A21" s="4" t="s">
        <v>106</v>
      </c>
      <c r="B21" s="4" t="s">
        <v>47</v>
      </c>
      <c r="D21" s="5" t="n">
        <v>108000</v>
      </c>
      <c r="E21" s="4" t="s">
        <v>47</v>
      </c>
      <c r="F21" s="5" t="n">
        <v>108000</v>
      </c>
    </row>
    <row r="22" spans="1:6">
      <c r="A22" s="4" t="s">
        <v>100</v>
      </c>
      <c r="B22" s="6" t="n">
        <v>1108</v>
      </c>
      <c r="D22" s="5" t="n">
        <v>72359</v>
      </c>
      <c r="E22" s="5" t="n">
        <v>-68204</v>
      </c>
      <c r="F22" s="5" t="n">
        <v>5063</v>
      </c>
    </row>
    <row r="23" spans="1:6">
      <c r="A23" s="4" t="s">
        <v>101</v>
      </c>
      <c r="B23" s="5" t="n">
        <v>1186283</v>
      </c>
    </row>
    <row r="24" spans="1:6">
      <c r="A24" s="4" t="s">
        <v>107</v>
      </c>
      <c r="B24" s="6" t="n">
        <v>143</v>
      </c>
      <c r="C24" s="4" t="s">
        <v>47</v>
      </c>
      <c r="D24" s="5" t="n">
        <v>181304</v>
      </c>
      <c r="E24" s="5" t="n">
        <v>-125815</v>
      </c>
      <c r="F24" s="5" t="n">
        <v>55632</v>
      </c>
    </row>
    <row r="25" spans="1:6">
      <c r="A25" s="4" t="s">
        <v>108</v>
      </c>
      <c r="B25" s="5" t="n">
        <v>1433180</v>
      </c>
      <c r="C25" s="4" t="s">
        <v>47</v>
      </c>
    </row>
    <row r="26" spans="1:6">
      <c r="A26" s="4" t="s">
        <v>84</v>
      </c>
      <c r="B26" s="4" t="s">
        <v>47</v>
      </c>
      <c r="C26" s="4" t="s">
        <v>47</v>
      </c>
      <c r="D26" s="4" t="s">
        <v>47</v>
      </c>
      <c r="E26" s="5" t="n">
        <v>-47659</v>
      </c>
      <c r="F26" s="5" t="n">
        <v>-47653</v>
      </c>
    </row>
    <row r="27" spans="1:6">
      <c r="A27" s="4" t="s">
        <v>109</v>
      </c>
      <c r="B27" s="6" t="n">
        <v>1</v>
      </c>
      <c r="C27" s="4" t="s">
        <v>47</v>
      </c>
      <c r="D27" s="5" t="n">
        <v>4999</v>
      </c>
      <c r="E27" s="4" t="s">
        <v>47</v>
      </c>
      <c r="F27" s="5" t="n">
        <v>5000</v>
      </c>
    </row>
    <row r="28" spans="1:6">
      <c r="A28" s="4" t="s">
        <v>110</v>
      </c>
      <c r="B28" s="5" t="n">
        <v>10000</v>
      </c>
      <c r="C28" s="4" t="s">
        <v>47</v>
      </c>
    </row>
    <row r="29" spans="1:6">
      <c r="A29" s="4" t="s">
        <v>111</v>
      </c>
      <c r="B29" s="6" t="n">
        <v>144</v>
      </c>
      <c r="C29" s="4" t="s">
        <v>47</v>
      </c>
      <c r="D29" s="5" t="n">
        <v>186303</v>
      </c>
      <c r="E29" s="5" t="n">
        <v>-173474</v>
      </c>
      <c r="F29" s="5" t="n">
        <v>12973</v>
      </c>
    </row>
    <row r="30" spans="1:6">
      <c r="A30" s="4" t="s">
        <v>112</v>
      </c>
      <c r="B30" s="5" t="n">
        <v>1443180</v>
      </c>
      <c r="C30" s="4" t="s">
        <v>47</v>
      </c>
    </row>
    <row r="31" spans="1:6">
      <c r="A31" s="4" t="s">
        <v>107</v>
      </c>
      <c r="B31" s="6" t="n">
        <v>143</v>
      </c>
      <c r="C31" s="4" t="s">
        <v>47</v>
      </c>
      <c r="D31" s="5" t="n">
        <v>181304</v>
      </c>
      <c r="E31" s="5" t="n">
        <v>-125815</v>
      </c>
      <c r="F31" s="5" t="n">
        <v>55632</v>
      </c>
    </row>
    <row r="32" spans="1:6">
      <c r="A32" s="4" t="s">
        <v>108</v>
      </c>
      <c r="B32" s="5" t="n">
        <v>1433180</v>
      </c>
      <c r="C32" s="4" t="s">
        <v>47</v>
      </c>
    </row>
    <row r="33" spans="1:6">
      <c r="A33" s="4" t="s">
        <v>84</v>
      </c>
      <c r="F33" s="5" t="n">
        <v>-331512</v>
      </c>
    </row>
    <row r="34" spans="1:6">
      <c r="A34" s="4" t="s">
        <v>99</v>
      </c>
      <c r="F34" s="5" t="n">
        <v>176565</v>
      </c>
    </row>
    <row r="35" spans="1:6">
      <c r="A35" s="4" t="s">
        <v>113</v>
      </c>
      <c r="B35" s="6" t="n">
        <v>167</v>
      </c>
      <c r="C35" s="6" t="n">
        <v>64</v>
      </c>
      <c r="D35" s="5" t="n">
        <v>587806</v>
      </c>
      <c r="E35" s="5" t="n">
        <v>-457326</v>
      </c>
      <c r="F35" s="5" t="n">
        <v>130711</v>
      </c>
    </row>
    <row r="36" spans="1:6">
      <c r="A36" s="4" t="s">
        <v>114</v>
      </c>
      <c r="B36" s="5" t="n">
        <v>1673237</v>
      </c>
      <c r="C36" s="5" t="n">
        <v>640000</v>
      </c>
    </row>
    <row r="37" spans="1:6">
      <c r="A37" s="4" t="s">
        <v>111</v>
      </c>
      <c r="B37" s="6" t="n">
        <v>144</v>
      </c>
      <c r="C37" s="4" t="s">
        <v>47</v>
      </c>
      <c r="D37" s="5" t="n">
        <v>186303</v>
      </c>
      <c r="E37" s="5" t="n">
        <v>-173474</v>
      </c>
      <c r="F37" s="5" t="n">
        <v>12973</v>
      </c>
    </row>
    <row r="38" spans="1:6">
      <c r="A38" s="4" t="s">
        <v>112</v>
      </c>
      <c r="B38" s="5" t="n">
        <v>1443180</v>
      </c>
      <c r="C38" s="4" t="s">
        <v>47</v>
      </c>
    </row>
    <row r="39" spans="1:6">
      <c r="A39" s="4" t="s">
        <v>84</v>
      </c>
      <c r="B39" s="4" t="s">
        <v>47</v>
      </c>
      <c r="C39" s="4" t="s">
        <v>47</v>
      </c>
      <c r="D39" s="4" t="s">
        <v>47</v>
      </c>
      <c r="E39" s="5" t="n">
        <v>-51505</v>
      </c>
      <c r="F39" s="5" t="n">
        <v>-51505</v>
      </c>
    </row>
    <row r="40" spans="1:6">
      <c r="A40" s="4" t="s">
        <v>109</v>
      </c>
      <c r="B40" s="6" t="n">
        <v>3</v>
      </c>
      <c r="C40" s="4" t="s">
        <v>47</v>
      </c>
      <c r="D40" s="5" t="n">
        <v>65022</v>
      </c>
      <c r="E40" s="4" t="s">
        <v>47</v>
      </c>
      <c r="F40" s="5" t="n">
        <v>65025</v>
      </c>
    </row>
    <row r="41" spans="1:6">
      <c r="A41" s="4" t="s">
        <v>110</v>
      </c>
      <c r="B41" s="5" t="n">
        <v>28900</v>
      </c>
    </row>
    <row r="42" spans="1:6">
      <c r="A42" s="4" t="s">
        <v>115</v>
      </c>
      <c r="B42" s="4" t="s">
        <v>47</v>
      </c>
      <c r="C42" s="6" t="n">
        <v>28</v>
      </c>
      <c r="D42" s="5" t="n">
        <v>69972</v>
      </c>
      <c r="E42" s="4" t="s">
        <v>47</v>
      </c>
      <c r="F42" s="5" t="n">
        <v>70000</v>
      </c>
    </row>
    <row r="43" spans="1:6">
      <c r="A43" s="4" t="s">
        <v>116</v>
      </c>
      <c r="B43" s="4" t="s">
        <v>47</v>
      </c>
      <c r="C43" s="5" t="n">
        <v>280000</v>
      </c>
    </row>
    <row r="44" spans="1:6">
      <c r="A44" s="4" t="s">
        <v>117</v>
      </c>
      <c r="B44" s="6" t="n">
        <v>20</v>
      </c>
      <c r="C44" s="4" t="s">
        <v>47</v>
      </c>
      <c r="D44" s="5" t="n">
        <v>-20</v>
      </c>
      <c r="E44" s="4" t="s">
        <v>47</v>
      </c>
      <c r="F44" s="4" t="s">
        <v>47</v>
      </c>
    </row>
    <row r="45" spans="1:6">
      <c r="A45" s="4" t="s">
        <v>118</v>
      </c>
      <c r="B45" s="5" t="n">
        <v>201157</v>
      </c>
    </row>
    <row r="46" spans="1:6">
      <c r="A46" s="4" t="s">
        <v>119</v>
      </c>
      <c r="B46" s="6" t="n">
        <v>167</v>
      </c>
      <c r="C46" s="6" t="n">
        <v>28</v>
      </c>
      <c r="D46" s="5" t="n">
        <v>321277</v>
      </c>
      <c r="E46" s="5" t="n">
        <v>-224979</v>
      </c>
      <c r="F46" s="5" t="n">
        <v>96493</v>
      </c>
    </row>
    <row r="47" spans="1:6">
      <c r="A47" s="4" t="s">
        <v>120</v>
      </c>
      <c r="B47" s="5" t="n">
        <v>1673237</v>
      </c>
      <c r="C47" s="5" t="n">
        <v>280000</v>
      </c>
    </row>
    <row r="48" spans="1:6">
      <c r="A48" s="4" t="s">
        <v>84</v>
      </c>
      <c r="B48" s="4" t="s">
        <v>47</v>
      </c>
      <c r="C48" s="4" t="s">
        <v>47</v>
      </c>
      <c r="D48" s="4" t="s">
        <v>47</v>
      </c>
      <c r="E48" s="5" t="n">
        <v>-232347</v>
      </c>
      <c r="F48" s="5" t="n">
        <v>-232347</v>
      </c>
    </row>
    <row r="49" spans="1:6">
      <c r="A49" s="4" t="s">
        <v>115</v>
      </c>
      <c r="B49" s="4" t="s">
        <v>47</v>
      </c>
      <c r="C49" s="6" t="n">
        <v>36</v>
      </c>
      <c r="D49" s="5" t="n">
        <v>89964</v>
      </c>
      <c r="E49" s="4" t="s">
        <v>47</v>
      </c>
      <c r="F49" s="5" t="n">
        <v>90000</v>
      </c>
    </row>
    <row r="50" spans="1:6">
      <c r="A50" s="4" t="s">
        <v>116</v>
      </c>
      <c r="B50" s="4" t="s">
        <v>47</v>
      </c>
      <c r="C50" s="5" t="n">
        <v>360000</v>
      </c>
    </row>
    <row r="51" spans="1:6">
      <c r="A51" s="4" t="s">
        <v>99</v>
      </c>
      <c r="B51" s="4" t="s">
        <v>47</v>
      </c>
      <c r="C51" s="4" t="s">
        <v>47</v>
      </c>
      <c r="D51" s="5" t="n">
        <v>176565</v>
      </c>
      <c r="E51" s="4" t="s">
        <v>47</v>
      </c>
      <c r="F51" s="5" t="n">
        <v>176565</v>
      </c>
    </row>
    <row r="52" spans="1:6">
      <c r="A52" s="4" t="s">
        <v>113</v>
      </c>
      <c r="B52" s="6" t="n">
        <v>167</v>
      </c>
      <c r="C52" s="6" t="n">
        <v>64</v>
      </c>
      <c r="D52" s="6" t="n">
        <v>587806</v>
      </c>
      <c r="E52" s="6" t="n">
        <v>-457326</v>
      </c>
      <c r="F52" s="6" t="n">
        <v>130711</v>
      </c>
    </row>
    <row r="53" spans="1:6">
      <c r="A53" s="4" t="s">
        <v>114</v>
      </c>
      <c r="B53" s="5" t="n">
        <v>1673237</v>
      </c>
      <c r="C53" s="5" t="n">
        <v>6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66</v>
      </c>
      <c r="D1" s="2" t="s">
        <v>1</v>
      </c>
    </row>
    <row r="2" spans="1:5">
      <c r="B2" s="2" t="s">
        <v>2</v>
      </c>
      <c r="C2" s="2" t="s">
        <v>67</v>
      </c>
      <c r="D2" s="2" t="s">
        <v>2</v>
      </c>
      <c r="E2" s="2" t="s">
        <v>67</v>
      </c>
    </row>
    <row r="3" spans="1:5">
      <c r="A3" s="3" t="s">
        <v>122</v>
      </c>
    </row>
    <row r="4" spans="1:5">
      <c r="A4" s="4" t="s">
        <v>84</v>
      </c>
      <c r="B4" s="6" t="n">
        <v>-232347</v>
      </c>
      <c r="C4" s="6" t="n">
        <v>165139</v>
      </c>
      <c r="D4" s="6" t="n">
        <v>-331512</v>
      </c>
      <c r="E4" s="6" t="n">
        <v>251422</v>
      </c>
    </row>
    <row r="5" spans="1:5">
      <c r="A5" s="3" t="s">
        <v>123</v>
      </c>
    </row>
    <row r="6" spans="1:5">
      <c r="A6" s="4" t="s">
        <v>124</v>
      </c>
      <c r="D6" s="4" t="s">
        <v>47</v>
      </c>
      <c r="E6" s="5" t="n">
        <v>-49023</v>
      </c>
    </row>
    <row r="7" spans="1:5">
      <c r="A7" s="4" t="s">
        <v>125</v>
      </c>
      <c r="B7" s="4" t="s">
        <v>47</v>
      </c>
      <c r="C7" s="5" t="n">
        <v>-12962</v>
      </c>
      <c r="D7" s="4" t="s">
        <v>47</v>
      </c>
      <c r="E7" s="5" t="n">
        <v>16870</v>
      </c>
    </row>
    <row r="8" spans="1:5">
      <c r="A8" s="4" t="s">
        <v>126</v>
      </c>
      <c r="B8" s="5" t="n">
        <v>176565</v>
      </c>
      <c r="D8" s="5" t="n">
        <v>176565</v>
      </c>
      <c r="E8" s="4" t="s">
        <v>47</v>
      </c>
    </row>
    <row r="9" spans="1:5">
      <c r="A9" s="4" t="s">
        <v>82</v>
      </c>
      <c r="B9" s="4" t="s">
        <v>47</v>
      </c>
      <c r="C9" s="5" t="n">
        <v>-159641</v>
      </c>
      <c r="D9" s="4" t="s">
        <v>47</v>
      </c>
      <c r="E9" s="5" t="n">
        <v>-159641</v>
      </c>
    </row>
    <row r="10" spans="1:5">
      <c r="A10" s="3" t="s">
        <v>127</v>
      </c>
    </row>
    <row r="11" spans="1:5">
      <c r="A11" s="4" t="s">
        <v>128</v>
      </c>
      <c r="D11" s="5" t="n">
        <v>1425</v>
      </c>
      <c r="E11" s="4" t="s">
        <v>47</v>
      </c>
    </row>
    <row r="12" spans="1:5">
      <c r="A12" s="4" t="s">
        <v>129</v>
      </c>
      <c r="D12" s="5" t="n">
        <v>-3800</v>
      </c>
      <c r="E12" s="5" t="n">
        <v>8457</v>
      </c>
    </row>
    <row r="13" spans="1:5">
      <c r="A13" s="4" t="s">
        <v>130</v>
      </c>
      <c r="D13" s="5" t="n">
        <v>-8043</v>
      </c>
      <c r="E13" s="5" t="n">
        <v>-17576</v>
      </c>
    </row>
    <row r="14" spans="1:5">
      <c r="A14" s="4" t="s">
        <v>131</v>
      </c>
      <c r="D14" s="5" t="n">
        <v>-165365</v>
      </c>
      <c r="E14" s="5" t="n">
        <v>50509</v>
      </c>
    </row>
    <row r="15" spans="1:5">
      <c r="A15" s="3" t="s">
        <v>132</v>
      </c>
    </row>
    <row r="16" spans="1:5">
      <c r="A16" s="4" t="s">
        <v>133</v>
      </c>
      <c r="D16" s="4" t="s">
        <v>47</v>
      </c>
      <c r="E16" s="4" t="s">
        <v>47</v>
      </c>
    </row>
    <row r="17" spans="1:5">
      <c r="A17" s="3" t="s">
        <v>134</v>
      </c>
    </row>
    <row r="18" spans="1:5">
      <c r="A18" s="4" t="s">
        <v>135</v>
      </c>
      <c r="D18" s="5" t="n">
        <v>70025</v>
      </c>
      <c r="E18" s="4" t="s">
        <v>47</v>
      </c>
    </row>
    <row r="19" spans="1:5">
      <c r="A19" s="4" t="s">
        <v>136</v>
      </c>
      <c r="D19" s="5" t="n">
        <v>160000</v>
      </c>
      <c r="E19" s="4" t="s">
        <v>47</v>
      </c>
    </row>
    <row r="20" spans="1:5">
      <c r="A20" s="4" t="s">
        <v>137</v>
      </c>
      <c r="D20" s="4" t="s">
        <v>47</v>
      </c>
      <c r="E20" s="5" t="n">
        <v>75000</v>
      </c>
    </row>
    <row r="21" spans="1:5">
      <c r="A21" s="4" t="s">
        <v>138</v>
      </c>
      <c r="D21" s="5" t="n">
        <v>230025</v>
      </c>
      <c r="E21" s="5" t="n">
        <v>75000</v>
      </c>
    </row>
    <row r="22" spans="1:5">
      <c r="A22" s="4" t="s">
        <v>139</v>
      </c>
      <c r="D22" s="5" t="n">
        <v>64660</v>
      </c>
      <c r="E22" s="5" t="n">
        <v>125509</v>
      </c>
    </row>
    <row r="23" spans="1:5">
      <c r="A23" s="4" t="s">
        <v>140</v>
      </c>
      <c r="D23" s="5" t="n">
        <v>240925</v>
      </c>
      <c r="E23" s="5" t="n">
        <v>21665</v>
      </c>
    </row>
    <row r="24" spans="1:5">
      <c r="A24" s="4" t="s">
        <v>141</v>
      </c>
      <c r="B24" s="6" t="n">
        <v>305585</v>
      </c>
      <c r="C24" s="6" t="n">
        <v>147174</v>
      </c>
      <c r="D24" s="5" t="n">
        <v>305585</v>
      </c>
      <c r="E24" s="5" t="n">
        <v>147174</v>
      </c>
    </row>
    <row r="25" spans="1:5">
      <c r="A25" s="3" t="s">
        <v>142</v>
      </c>
    </row>
    <row r="26" spans="1:5">
      <c r="A26" s="4" t="s">
        <v>143</v>
      </c>
      <c r="D26" s="5" t="n">
        <v>1425</v>
      </c>
      <c r="E26" s="5" t="n">
        <v>1481</v>
      </c>
    </row>
    <row r="27" spans="1:5">
      <c r="A27" s="4" t="s">
        <v>144</v>
      </c>
      <c r="D27" s="4" t="s">
        <v>47</v>
      </c>
      <c r="E27" s="4" t="s">
        <v>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6:51:29Z</dcterms:created>
  <dcterms:modified xmlns:dcterms="http://purl.org/dc/terms/" xmlns:xsi="http://www.w3.org/2001/XMLSchema-instance" xsi:type="dcterms:W3CDTF">2019-10-15T06:51:29Z</dcterms:modified>
</cp:coreProperties>
</file>